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Basis of Presentation and Signi" sheetId="9" state="visible" r:id="rId9"/>
    <sheet xmlns:r="http://schemas.openxmlformats.org/officeDocument/2006/relationships" name="Related-Party Transactions" sheetId="10" state="visible" r:id="rId10"/>
    <sheet xmlns:r="http://schemas.openxmlformats.org/officeDocument/2006/relationships" name="Investment Properties" sheetId="11" state="visible" r:id="rId11"/>
    <sheet xmlns:r="http://schemas.openxmlformats.org/officeDocument/2006/relationships" name="Acquisitions" sheetId="12" state="visible" r:id="rId12"/>
    <sheet xmlns:r="http://schemas.openxmlformats.org/officeDocument/2006/relationships" name="Notes Payable" sheetId="13" state="visible" r:id="rId13"/>
    <sheet xmlns:r="http://schemas.openxmlformats.org/officeDocument/2006/relationships" name="Demand Notes" sheetId="14" state="visible" r:id="rId14"/>
    <sheet xmlns:r="http://schemas.openxmlformats.org/officeDocument/2006/relationships" name="Rental Incom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Related-Party Transactions (Tab" sheetId="19" state="visible" r:id="rId19"/>
    <sheet xmlns:r="http://schemas.openxmlformats.org/officeDocument/2006/relationships" name="Investment Properties (Tables)" sheetId="20" state="visible" r:id="rId20"/>
    <sheet xmlns:r="http://schemas.openxmlformats.org/officeDocument/2006/relationships" name="Acquisitions (Tables)" sheetId="21" state="visible" r:id="rId21"/>
    <sheet xmlns:r="http://schemas.openxmlformats.org/officeDocument/2006/relationships" name="Rental Income (Tables)" sheetId="22" state="visible" r:id="rId22"/>
    <sheet xmlns:r="http://schemas.openxmlformats.org/officeDocument/2006/relationships" name="Nature of Business (Details Nar" sheetId="23" state="visible" r:id="rId23"/>
    <sheet xmlns:r="http://schemas.openxmlformats.org/officeDocument/2006/relationships" name="Basis of Presentation and Sig_3" sheetId="24" state="visible" r:id="rId24"/>
    <sheet xmlns:r="http://schemas.openxmlformats.org/officeDocument/2006/relationships" name="Schedule of Private Placement N" sheetId="25" state="visible" r:id="rId25"/>
    <sheet xmlns:r="http://schemas.openxmlformats.org/officeDocument/2006/relationships" name="Schedule of Affiliated Notes Re" sheetId="26" state="visible" r:id="rId26"/>
    <sheet xmlns:r="http://schemas.openxmlformats.org/officeDocument/2006/relationships" name="Schedule of Affiliated Notes _2" sheetId="27" state="visible" r:id="rId27"/>
    <sheet xmlns:r="http://schemas.openxmlformats.org/officeDocument/2006/relationships" name="Related-Party Transactions (Det" sheetId="28" state="visible" r:id="rId28"/>
    <sheet xmlns:r="http://schemas.openxmlformats.org/officeDocument/2006/relationships" name="Schedule of Investment Property" sheetId="29" state="visible" r:id="rId29"/>
    <sheet xmlns:r="http://schemas.openxmlformats.org/officeDocument/2006/relationships" name="Investment Properties (Details " sheetId="30" state="visible" r:id="rId30"/>
    <sheet xmlns:r="http://schemas.openxmlformats.org/officeDocument/2006/relationships" name="Schedule of Proforma Revenue an" sheetId="31" state="visible" r:id="rId31"/>
    <sheet xmlns:r="http://schemas.openxmlformats.org/officeDocument/2006/relationships" name="Acquisitions (Details Narrative" sheetId="32" state="visible" r:id="rId32"/>
    <sheet xmlns:r="http://schemas.openxmlformats.org/officeDocument/2006/relationships" name="Notes Payable (Details Narrativ" sheetId="33" state="visible" r:id="rId33"/>
    <sheet xmlns:r="http://schemas.openxmlformats.org/officeDocument/2006/relationships" name="Demand Notes (Details Narrative" sheetId="34" state="visible" r:id="rId34"/>
    <sheet xmlns:r="http://schemas.openxmlformats.org/officeDocument/2006/relationships" name="Schedule of Future Minimum Base" sheetId="35" state="visible" r:id="rId35"/>
    <sheet xmlns:r="http://schemas.openxmlformats.org/officeDocument/2006/relationships" name="Rental Income (Details Narrativ"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36458</t>
        </is>
      </c>
      <c r="C12" s="4" t="inlineStr">
        <is>
          <t xml:space="preserve"> </t>
        </is>
      </c>
    </row>
    <row r="13">
      <c r="A13" s="4" t="inlineStr">
        <is>
          <t>Entity Registrant Name</t>
        </is>
      </c>
      <c r="B13" s="4" t="inlineStr">
        <is>
          <t>iCap Vault 1, LLC</t>
        </is>
      </c>
      <c r="C13" s="4" t="inlineStr">
        <is>
          <t xml:space="preserve"> </t>
        </is>
      </c>
    </row>
    <row r="14">
      <c r="A14" s="4" t="inlineStr">
        <is>
          <t>Entity Central Index Key</t>
        </is>
      </c>
      <c r="B14" s="4" t="inlineStr">
        <is>
          <t>0001800199</t>
        </is>
      </c>
      <c r="C14" s="4" t="inlineStr">
        <is>
          <t xml:space="preserve"> </t>
        </is>
      </c>
    </row>
    <row r="15">
      <c r="A15" s="4" t="inlineStr">
        <is>
          <t>Entity Tax Identification Number</t>
        </is>
      </c>
      <c r="B15" s="4" t="inlineStr">
        <is>
          <t>83-141328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35
    Factoria Blvd. SE</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Bellevu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8006</t>
        </is>
      </c>
      <c r="C21" s="4" t="inlineStr">
        <is>
          <t xml:space="preserve"> </t>
        </is>
      </c>
    </row>
    <row r="22">
      <c r="A22" s="4" t="inlineStr">
        <is>
          <t>City Area Code</t>
        </is>
      </c>
      <c r="B22" s="4" t="inlineStr">
        <is>
          <t>(425)</t>
        </is>
      </c>
      <c r="C22" s="4" t="inlineStr">
        <is>
          <t xml:space="preserve"> </t>
        </is>
      </c>
    </row>
    <row r="23">
      <c r="A23" s="4" t="inlineStr">
        <is>
          <t>Local Phone Number</t>
        </is>
      </c>
      <c r="B23" s="4" t="inlineStr">
        <is>
          <t>278-903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Party Transactions</t>
        </is>
      </c>
      <c r="B4" s="4" t="inlineStr">
        <is>
          <t xml:space="preserve">Note
3. Related-Party Transactions Operations: Amounts
due from affiliated entities of $ 35,592 1,440 86,763 84,461 These payables are non-interest bearing and due
on demand. The
Company pays the Manager a management fee equal to 1% of the outstanding aggregate principal balances of the Private Placement Notes
and 1.3% of outstanding Public Demand Notes The Company
incurred management fees of $ 78,769 41,280 194,587 80,893 Private
Placement Notes: Private
Placement Notes payable to employees, officers and an affiliated entity at September 30, 2022 and December 31, 2021 are presented in
the following table: Schedule of Private Placement Notes Payable
September 30, 2022 December 31, 2021
Chief Executive Officer (CEO) $ 1,089 $ 1,073
iCap International Investments, LLC (joint venture controlled by the CEO) 2,854,622 10,159,918
Employees of affiliated entities 2,118 1,133
Total related party Private Placement Notes $ 2,857,829 $ 10,162,124 iCap
Vault 1, LLC Notes
to Unaudited Condensed Consolidated Financial Statements In
addition, other non-key management employees of affiliated entities held $ 94,713 83,201 10,224 10,060 As of November 18, 2022, Private Placement Notes held by, officers, affiliated
entities and employees at November 18, 2022 are presented in the following table:
November 18, 2022
Chief Executive Officer (CEO) $ 1,093
iCap International Investments, LLC (joint venture controlled by the CEO) 94,279
iCap Development, LLC 967,486
Senza Kenmore 362,953
725 Broadway, LLC 270,578
Employees of affiliated entities 1,005
Total related party Private Placement Notes $ 1,697,394 Affiliated
Notes Receivable: The
Company holds $ 14,850,757 10,393,206 Affiliated
notes receivable consists of the following: Schedule of Affiliated Notes Receivable
September 30, 2022 December 31, 2021
$ 14,850,757 $ 10,393,206
● $ 8.0 10 April
1, 2023 3.5 8.0 $ 7,118,424 $ 3,739,777
● $ 2.0 8 July 23, 2022 - 1,948,000
● $ 2.7 0 133,988 2,983,916 2,647,429
● $ 2.0 12 December 1, 2022 2,238,000 2,058,000
$ 2.5 10 September 15, 2023 2,510,417 -
$ 14,850,757 $ 10,393,2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ies</t>
        </is>
      </c>
      <c r="B1" s="2" t="inlineStr">
        <is>
          <t>9 Months Ended</t>
        </is>
      </c>
    </row>
    <row r="2">
      <c r="B2" s="2" t="inlineStr">
        <is>
          <t>Sep. 30, 2022</t>
        </is>
      </c>
    </row>
    <row r="3">
      <c r="A3" s="3" t="inlineStr">
        <is>
          <t>Property, Plant and Equipment [Abstract]</t>
        </is>
      </c>
      <c r="B3" s="4" t="inlineStr">
        <is>
          <t xml:space="preserve"> </t>
        </is>
      </c>
    </row>
    <row r="4">
      <c r="A4" s="4" t="inlineStr">
        <is>
          <t>Investment Properties</t>
        </is>
      </c>
      <c r="B4" s="4" t="inlineStr">
        <is>
          <t xml:space="preserve">Note
4. Investment Properties Investment
properties consist of the following: Schedule of Investment Property
September 30, 2022 December 31, 2021
Buildings and tenant improvements $ 13,117,265 $ 4,148,567
Land 4,667,832 2,468,111
Investment properties, gross 17,785,097 6,616,678
Less accumulated depreciation (198,027 ) (40,889 )
Investment properties, net $ 17,587,070 $ 6,575,789 Depreciation
expense for the three months ended September 30, 2022 and 2021, was $ 91,607 13,676 157,137 22,959 At
September 30, 2022, the Company has the following investment properties:
● Six
townhomes (VH Willows) 3,052,266
● Five
townhomes (VH 1121 14 th 3,564,412
● Senior
care facility (Lynnwood Property) 1,779,431
● Senior
care facility (Burien Property) 1,003,768
● Commercial
multi-tenant office building (VH Pioneer Village) 3,001,839
● Office
and warehouse facility (VH 2 nd nd 6,004,052 iCap
Vault 1, LLC Notes
to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Note
5. Acquisitions On
April 23, 2021 and May 7, 2021, the Company acquired, in related transactions, investment properties from an affiliated entity for a
purchase price of $ 3,420,000 3,052,266 On
March 11, 2022, VH Senior Care LLC (“Senior Care”) entered into a Residential Purchase and Sale Agreement (the “Lynnwood
Purchase Agreement”) by and between Senior Care and unaffiliated Sellers (the “Lynnwood Sellers”). Senior Care is a
wholly owned subsidiary of Holding. Pursuant to the terms of the Lynnwood Purchase Agreement, Senior Care agreed to purchase from the
Lynnwood Sellers certain real property located at 1226 160 th 1,779,431 1,330,547 448,884 On
March 14, 2022, Senior Care entered into a Residential Purchase and Sale Agreement (the “Burien Purchase Agreement”) by
and between Senior Care and unaffiliated Sellers (the “Burien Sellers”). Pursuant to the terms of the Burien Purchase
Agreement, Senior Care agreed to purchase from the Burien Sellers certain real property located at 302 SW 146 th 1,003,768 on
March 25, 2022. The aggregate purchase price was allocated between the estimated fair values of the underlying assets of $ 693,107 of
buildings and $ 310,661 of
land at the date of acquisition. The
Company entered into lease agreements for both properties with a term beginning April 1, 2022 and continuing through March 31, 2027,
subject to extension or earlier termination set forth in the lease agreements (see Note 8). On
July 18, 2022, VH Pioneer Village, LLC, a wholly owned subsidiary of Holding, which was formed June 27, 2022, acquired Pioneer
Village, a commercial multi-tenant investment property for a purchase price of $ 3,001,839 1,880,470 935,266 186,103 On
July 26, 2022, VH 2 nd 6,004,052 nd 2,000,000 2,038,667 5,052,776 504,911 446,365 The
following unaudited Pro Forma information presents the combined results of operations for the three and nine months ended September 30,
2022 and 2021 as if the above acquisitions had been completed on January 1, 2021. The July 18, 2022 acquisition was a newly constructed
building with no operating history and the November 15, 2021 acquisition of five townhouses was under construction until near the acquisition
date and had no operations therefore, no Pro Forma financial information is available or included in the table below for these acquisitions.
The Pro Forma financial information is as follows: Schedule of Proforma Revenue and Net (loss) Income
2022 2021 2022 2021
Three Months Ended September 30, Nine months Ended September 30,
2022 2021 2022 2021
Revenue $ 527,727 $ 351,519 $ 1,576,484 $ 874,801
Operating expenses 477,808 493,732 1,499,944 1,385,957
Other expenses 359,164 122,940 904,239 237,161
Total expenses 836,972 616,672 2,404,183 1,623,118
Net loss $ (309,245 ) $ (265,153 ) $ (827,699 ) $ (748,317 ) As
a result of the acquisition of investment properties acquired in 2022 and 2021, the Company recorded rental revenues of $ 232,137 472,335 291,168 641,936 45,830 79,700 32,849 57,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 xml:space="preserve">Note
6. Notes Payable On
January 31, 2022, the Company entered into two loan agreements of $ 2,985,000 3,000,000 2,985,000 3,000,000 7.5 37,406 42,827 16,472 112,219 0 299,250 0 9,965 0 26,355 0 iCap
Vault 1, LLC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mand Notes</t>
        </is>
      </c>
      <c r="B1" s="2" t="inlineStr">
        <is>
          <t>9 Months Ended</t>
        </is>
      </c>
    </row>
    <row r="2">
      <c r="B2" s="2" t="inlineStr">
        <is>
          <t>Sep. 30, 2022</t>
        </is>
      </c>
    </row>
    <row r="3">
      <c r="A3" s="3" t="inlineStr">
        <is>
          <t>Debt Disclosure [Abstract]</t>
        </is>
      </c>
      <c r="B3" s="4" t="inlineStr">
        <is>
          <t xml:space="preserve"> </t>
        </is>
      </c>
    </row>
    <row r="4">
      <c r="A4" s="4" t="inlineStr">
        <is>
          <t>Demand Notes</t>
        </is>
      </c>
      <c r="B4" s="4" t="inlineStr">
        <is>
          <t xml:space="preserve">Note
7. Demand Notes Private
Placement Notes The
Company is offering up to $ 500,000,000 The
Private Placement Notes, inclusive of accrued but unpaid interest, can be redeemed, in whole or in part, at any time through a demand
for repayment but in no instance will an individual note extend beyond 15 years following its issuance date. The Company plans to establish
additional accounts with lending sources pursuant to which funds will be advanced as the Company secures additional real estate assets.
Private Placement Notes will be subordinate to any security interest in favor of lenders of credit facilities. The
Company released Supplement No. 2 to its private placement memorandum on March 1, 2021 which modified the interest rates on Private Placement
Notes and introduced an interest premium program that matches the rewards program associated with the Public Demand Notes. Prior to March
1, 2021, the Private Placement Notes accrued interest at the rate of 2.00% per annum, based on a 365-day year, compounded daily; provided,
however, that if an investor agreed to forego the right to make a demand for payment during the first year after issuance, the interest
rate for that year will be 3.00%, and then would revert to the standard 2.00% for following periods. The Company was able to increase
and subsequently decrease the interest rate at its discretion, provided the rate would not drop below 2.00% or 3.00% for the first year
as applicable The
Company is restricted from making distributions to its members when the value of the real estate held at the Company’s subsidiaries
is less than 70% of the value of the outstanding Private Placement Notes. Tax distributions and other distributions that may be legally
required are exempted from this condition The
outstanding Private Placement Notes, inclusive of accrued but unpaid interest, totaled $ 29,623,177 20,261,724 74 33 The
Company issued additional Private Placement Notes of $ 11,061,471 17,209,951 349,198,885 iCap
Vault 1, LLC Notes
to Unaudited Condensed Consolidated Financial Statements Public
Demand Notes The
Company is offering up to $ 500,000,000 2 The
Floating Rate resets quarterly on January 1, April 1, July 1, and October 1 of each year based on the Average Savings Account Rate posted
by the FDIC on December 15, March 15, June 15, and September 15, respectively, of the prior month. “Average Savings Account Rate”
means the “national rate” for savings account products, which is the average of rates paid by all insured depository institutions
and credit unions for which data is available, with rates weighted by each institution’s share of domestic deposits, as calculated
by the FDIC. Interest
Rate Premiums are available for noteholders whose Public Demand Note features meet certain criteria. The features and criteria are as
follows below:
Minimum
principal amounts of $ 10,000 25,000 50,000 100,000 0.10 0.25 0.50 1.00
Noteholders
that waive the right to demand repayment of the Public Demand Notes for 12, 18 or 24 months will earn additional per annum interest
during those months of 1.00 1.50 2.00
Noteholders
that are clients of Registered Investment Advisors (“RIA”) with whom the Company has a selling agreement and have made
a direct investment through the RIA, will earn additional per annum interest of 1.00 The
Public Demand Notes are subject to repayment upon the earlier of demand by the noteholder or redemption by the Company. Public Demand
Notes have no stated maturity. The
outstanding Public Demand Notes, inclusive of accrued but unpaid interest, totaled $ 4,958,542 7,657,018 92 94 The
Company issued additional Public Demand Notes of $ 6,245,737 2,692,290 457,998,820 The
Company recorded interest expense on these Demand Notes of $ 236,694 122,940 578,633 237,161 iCap
Vault 1, LLC Notes
to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9 Months Ended</t>
        </is>
      </c>
    </row>
    <row r="2">
      <c r="B2" s="2" t="inlineStr">
        <is>
          <t>Sep. 30, 2022</t>
        </is>
      </c>
    </row>
    <row r="3">
      <c r="A3" s="3" t="inlineStr">
        <is>
          <t>Leases [Abstract]</t>
        </is>
      </c>
      <c r="B3" s="4" t="inlineStr">
        <is>
          <t xml:space="preserve"> </t>
        </is>
      </c>
    </row>
    <row r="4">
      <c r="A4" s="4" t="inlineStr">
        <is>
          <t>Rental Income</t>
        </is>
      </c>
      <c r="B4" s="4" t="inlineStr">
        <is>
          <t xml:space="preserve">Note
8. Rental Income On
March 21, 2022, the Company entered separate operating lease agreements for two of its investment properties acquired on March 25,
2022 with an operator of two senior care facilities that began April 1, 2022 and continuing through March 31, 2027, subject to
extension or earlier termination. The leases provide for initial aggregate monthly rentals of $ 19,717 Each
lease provides the lessee three 5-year extension options. 75,000 150,000 The
leases provide for current monthly rental income of $ 5,406 6,887 The
lease provides initial monthly rent of $ 28,500 The
Company recognizes income from these leases on a straight-line basis over the terms of the related leases. Differences between rental
income earned and amounts due per the respective lease agreements are charged to accrued rents and accounts receivable in the unaudited
condensed consolidated balance sheets. The
following is a summary of our expected future minimum base rental income from our operating leases as of September 30, 2022: Schedule of Future Minimum Base Rental Income
$
2022 (October 1, 2022 to December 31, 2022) $ 193,362
2023 773,448
2024 773,448
2025 773,448
2026 750,816
Thereafter 1,071,040
Total $ 4,335,562 Income
from leases is included in rental income on the accompanying unaudited condensed consolidated statements of operations. Additionally,
the Company leases individual units in its other investment properties under various operating leases. These leases generate an aggregate
monthly rental income of approximately $ 15,500 iCap
Vault 1, LLC Notes
to Unaudited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The
Company entered into a Broker Dealer Agreement with an independent broker-dealer effective June 30, 2020, as amended on September 18,
2020 and again on August 9, 2021. Pursuant to this agreement, the broker-dealer agreed to be the Company’s broker-dealer of record
in thirteen states including Texas, Florida, Arizona, Virginia, Utah, Maryland, Oklahoma, Nebraska, Delaware, West Virginia, Montana,
North Carolina and Arkansas as well as up to eight additional states to be determined from time to time during the term of the registered
offering. As compensation for these services, the broker-dealer is paid a monthly fee of $ 8,500 300 The
Company is party to selling agreements with various distributors of the Private Placement Notes and Public Demand Notes for both international
and domestic investors. The terms of these agreements allow the distributors to effect sales of the Private Placement Notes and the Public
Demand Notes to US and non-US persons on a best-efforts basis. Offers and sales of the Public Demand Notes may be made to qualified investors,
upon the terms and subject to the conditions set forth in the Prospectus dated May 5, 2021, as amended. Offers and sales of the Private
Placement Notes may only be made in accordance with the terms of the offering, as set forth in the private placement memorandum, and
in compliance with all U.S. laws and regulations including, but not limited to, Regulation S under the Securities Act of 1933, as amended.
The terms of agreements with foreign distributors allow for the sales of the Private Placement Notes only to non-U.S. persons. Each distributor
is compensated 1 The
Company entered into property management agreements to manage, lease and operate the investment properties. The property management agreements
for investment properties were entered into on May 11, 2021 and August 21, 2021, respectively. The agreements will remain in effect for
twelve months and will automatically extend thereafter on a monthly basis. The management fee is the greater of $ 100 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Subsequent Events On
October 19, 2022, the Company issued a $ 500,000 12 September 30, 2023 On
November 7, 2022, the Company through its wholly owned subsidiary entered into a loan agreement of $ 1,600,000 12 May 28,
2023 1,600,000 December
1, 2022 51,500 On
November 15, 2022, the Company filed form 8-K for entering into Placement Agent Agreement (“Agreement”) on November 3, 2022.
The Manager entered into the Agreement on behalf of the Company, with IBN Financial Services, Inc., pursuant to which the Manager appointed
the Placement Agent to effect sales, on a best efforts basis, of the Private Placement Notes and Public Demand Notes, with a minimum
investment of $ 25.00 On
November 15, 2022, the Company advanced an additional $ 1,883,3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Quarterly Reporting</t>
        </is>
      </c>
      <c r="B4" s="4" t="inlineStr">
        <is>
          <t xml:space="preserve">Quarterly
Reporting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September 30, 2022 and the results of operations and cash
flows for the interim periods ended September 30, 2022 and 2021, have been included. These unaudited condensed consolidated financial
statements should be read in conjunction with the audited consolidated financial statements and notes thereto for the year ended December
31, 2021 included in the Company’s Annual Report on Form 10-K, as filed with the Securities and Exchange Commission on March 24,
2022. Operating results for the three and nine months ended September 30, 2022 are not necessarily indicative of the results that may
be expected for the year ending December 31, 2022. </t>
        </is>
      </c>
    </row>
    <row r="5">
      <c r="A5" s="4" t="inlineStr">
        <is>
          <t>Liquidity and Going Concern</t>
        </is>
      </c>
      <c r="B5" s="4" t="inlineStr">
        <is>
          <t xml:space="preserve">Liquidity
and Going Concern The
Company has issued Public Demand Notes and Private Placement Notes through September 30, 2022 and does not have sufficient cash or sources
of revenue to cover its operating costs and debt service. In addition, the Company and its subsidiaries have generated recurring losses
from operations and negative operating cash flows since inception. These factors raise substantial doubt regarding the Company’s
ability to continue as a going concern for one year following the date these unaudited condensed consolidated financial statements are
available to be issued.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alization of the carrying value of assets
or the amounts and classification of liabilities that might be necessary should the Company be unable to continue as a going concern
for one year following the date these unaudited condensed consolidated financial statements are available to be issued. The Company is
dependent upon raising additional financing through issuance of debt in order to implement its business plan. There can be no assurance
that the Company will be successful in this situation in order to continue as a going concern. The Company is funding its initial operations
from (1) payments of expenses by its related entities, which are included in related party payables on the unaudited condensed consolidated
balance sheets, (2) equity contributions, (3) issuance of Public Demand Notes and Private Placement Notes and (4) leveraging existing
investment properties. The
Company’s operations may be affected by the pandemic that has continued since 2020.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make
investments through its subsidiaries, negative impact to revenue related to real estate holdings, negative impact on its workforce, unavailability
of professional services and other resources, disruption to credit markets necessary for success of the Company’s business model,
and the decline in value of assets held by the Company’s subsidiaries. iCap
Vault 1, LLC Notes
to Unaudited Condensed Consolidated Financial Statements </t>
        </is>
      </c>
    </row>
    <row r="6">
      <c r="A6" s="4" t="inlineStr">
        <is>
          <t>Accounting for Acquisitions</t>
        </is>
      </c>
      <c r="B6" s="4" t="inlineStr">
        <is>
          <t xml:space="preserve">Accounting
for Acquisitions In
accordance with the guidance for business combinations, we determine whether a transaction or other event is a business combination,
which requires that the assets acquired and liabilities assumed constitute a business. If the assets acquired are not a business, the
Company accounts for the transaction or other event as an asset acquisition. The Company allocates
the purchase price of properties considered to be an asset acquisition to net tangible and identified intangible assets acquired based
on estimated fair values at the date of acquisition. The Company identifies identifiable assets acquired and liabilities assumed. The
Company estimates the fair value of the building on an as-if-vacant basis and the fair value of land determined either by comparable
market data, real estate tax assessments, independent appraisals or other relevant data. The remaining economic life of leased assets
is estimated by relying in part upon third-party appraisals of the leased assets and industry standards. Different estimates of remaining
economic life will affect the depreciation expense that is recorded.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lable term of the lease (including the below market fixed renewal periods that are considered
probable, if applicable). Above-market lease values are amortized as a reduction of rental income over the remaining noncancellable terms
of the respective leases. Below-market lease values are amortized as an increase to rental income over the remaining noncancellable terms
of the respective leases, including any below market fixed-rate renewal option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Factors considered by the Company in this analysis include an estimate of the carrying costs during the expected lease-up periods considering
current market conditions and costs to execute similar leases. </t>
        </is>
      </c>
    </row>
    <row r="7">
      <c r="A7" s="4" t="inlineStr">
        <is>
          <t>Impairments</t>
        </is>
      </c>
      <c r="B7" s="4" t="inlineStr">
        <is>
          <t xml:space="preserve"> Impairments Management
routinely reviews notes receivable for impairment and provides an allowance for credit losses if all or a portion of a note is determined
to be uncollectible. Notes are charged off to the allowance for credit losses when the contractual amount is no longer realizable. Management
evaluates investment properties for impairment when conditions exist which may indicate that it is probable that the sum of expected
future cash flows (on an undiscounted basis without interest) from that investment property is less than the carrying values under its
historical net cost basis. When estimating expected future cash flows, management considers factors such as future operating income,
trends and prospects as well as the effects of leasing demand, competition and other pertinent factors. Upon determination that there
is a permanent impairment, the carrying values of the applicable investment properties are reduced to their relative fair values. For
investment properties to be disposed of, an impairment loss is recognized when the fair values, less the estimated cost to sell, is less
than the carrying amount of the investment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
        </is>
      </c>
    </row>
    <row r="8">
      <c r="A8" s="4" t="inlineStr">
        <is>
          <t>Recent Accounting Pronouncements</t>
        </is>
      </c>
      <c r="B8" s="4" t="inlineStr">
        <is>
          <t xml:space="preserve">Recent
Accounting Pronouncements The
Financial Accounting Standards Board (“FASB”) issued ASU 2016-13, Financial Instruments – Credit Losses (Topic 326):
Measurement of Credit Losses on Financial Instruments. This ASU updates Topic 326 by removing the thresholds that companies apply to
measure credit losses on financial instruments measured at amortized cost, such as loans, receivables, and held-to-maturity debt securities.
The guidance in ASU 2016-13 is effective for “public business entities,” for reporting periods beginning after December 15,
2022. Early adoption of the guidance is permitted for reporting periods beginning after December 15, 2018. Management is currently evaluating
the impact that the pending adoption of this guidance will have on its consolidated financial statements. </t>
        </is>
      </c>
    </row>
    <row r="9">
      <c r="A9" s="4" t="inlineStr">
        <is>
          <t>Reclassification</t>
        </is>
      </c>
      <c r="B9" s="4" t="inlineStr">
        <is>
          <t>Reclassification Certain
prior period balances in the unaudited condensed consolidated statements of cash flows have been reclassified to conform with the current
period presentation. The Company reflected non-cash issuances and corresponding redemptions of Private Placement Notes of $ 6,648,3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Private Placement Notes Payable</t>
        </is>
      </c>
      <c r="B4" s="4" t="inlineStr">
        <is>
          <t xml:space="preserve">Private
Placement Notes payable to employees, officers and an affiliated entity at September 30, 2022 and December 31, 2021 are presented in
the following table: Schedule of Private Placement Notes Payable
September 30, 2022 December 31, 2021
Chief Executive Officer (CEO) $ 1,089 $ 1,073
iCap International Investments, LLC (joint venture controlled by the CEO) 2,854,622 10,159,918
Employees of affiliated entities 2,118 1,133
Total related party Private Placement Notes $ 2,857,829 $ 10,162,124 As of November 18, 2022, Private Placement Notes held by, officers, affiliated
entities and employees at November 18, 2022 are presented in the following table:
November 18, 2022
Chief Executive Officer (CEO) $ 1,093
iCap International Investments, LLC (joint venture controlled by the CEO) 94,279
iCap Development, LLC 967,486
Senza Kenmore 362,953
725 Broadway, LLC 270,578
Employees of affiliated entities 1,005
Total related party Private Placement Notes $ 1,697,394 </t>
        </is>
      </c>
    </row>
    <row r="5">
      <c r="A5" s="4" t="inlineStr">
        <is>
          <t>Schedule of Affiliated Notes Receivable</t>
        </is>
      </c>
      <c r="B5" s="4" t="inlineStr">
        <is>
          <t xml:space="preserve">Affiliated
notes receivable consists of the following: Schedule of Affiliated Notes Receivable
September 30, 2022 December 31, 2021
$ 14,850,757 $ 10,393,206
● $ 8.0 10 April
1, 2023 3.5 8.0 $ 7,118,424 $ 3,739,777
● $ 2.0 8 July 23, 2022 - 1,948,000
● $ 2.7 0 133,988 2,983,916 2,647,429
● $ 2.0 12 December 1, 2022 2,238,000 2,058,000
$ 2.5 10 September 15, 2023 2,510,417 -
$ 14,850,757 $ 10,393,2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1643772</v>
      </c>
      <c r="C3" s="6" t="n">
        <v>6953594</v>
      </c>
    </row>
    <row r="4">
      <c r="A4" s="4" t="inlineStr">
        <is>
          <t>Restricted cash</t>
        </is>
      </c>
      <c r="B4" s="5" t="n">
        <v>2962318</v>
      </c>
      <c r="C4" s="5" t="n">
        <v>2026172</v>
      </c>
    </row>
    <row r="5">
      <c r="A5" s="4" t="inlineStr">
        <is>
          <t>Accrued rents and accounts receivable</t>
        </is>
      </c>
      <c r="B5" s="5" t="n">
        <v>114720</v>
      </c>
      <c r="C5" s="5" t="n">
        <v>19455</v>
      </c>
    </row>
    <row r="6">
      <c r="A6" s="4" t="inlineStr">
        <is>
          <t>Related party receivables</t>
        </is>
      </c>
      <c r="B6" s="5" t="n">
        <v>35592</v>
      </c>
      <c r="C6" s="5" t="n">
        <v>1440</v>
      </c>
    </row>
    <row r="7">
      <c r="A7" s="4" t="inlineStr">
        <is>
          <t>Prepaid expenses</t>
        </is>
      </c>
      <c r="B7" s="5" t="n">
        <v>4975</v>
      </c>
      <c r="C7" s="5" t="n">
        <v>9487</v>
      </c>
    </row>
    <row r="8">
      <c r="A8" s="4" t="inlineStr">
        <is>
          <t>Affiliated notes receivable</t>
        </is>
      </c>
      <c r="B8" s="5" t="n">
        <v>14850757</v>
      </c>
      <c r="C8" s="5" t="n">
        <v>10393206</v>
      </c>
    </row>
    <row r="9">
      <c r="A9" s="4" t="inlineStr">
        <is>
          <t>Investment properties, net</t>
        </is>
      </c>
      <c r="B9" s="5" t="n">
        <v>17587070</v>
      </c>
      <c r="C9" s="5" t="n">
        <v>6575789</v>
      </c>
    </row>
    <row r="10">
      <c r="A10" s="4" t="inlineStr">
        <is>
          <t>Intangible assets, net</t>
        </is>
      </c>
      <c r="B10" s="5" t="n">
        <v>670772</v>
      </c>
      <c r="C10" s="4" t="inlineStr">
        <is>
          <t xml:space="preserve"> </t>
        </is>
      </c>
    </row>
    <row r="11">
      <c r="A11" s="4" t="inlineStr">
        <is>
          <t>TOTAL ASSETS</t>
        </is>
      </c>
      <c r="B11" s="5" t="n">
        <v>37869976</v>
      </c>
      <c r="C11" s="5" t="n">
        <v>25979143</v>
      </c>
    </row>
    <row r="12">
      <c r="A12" s="3" t="inlineStr">
        <is>
          <t>Liabilities:</t>
        </is>
      </c>
      <c r="B12" s="4" t="inlineStr">
        <is>
          <t xml:space="preserve"> </t>
        </is>
      </c>
      <c r="C12" s="4" t="inlineStr">
        <is>
          <t xml:space="preserve"> </t>
        </is>
      </c>
    </row>
    <row r="13">
      <c r="A13" s="4" t="inlineStr">
        <is>
          <t>Private placement notes</t>
        </is>
      </c>
      <c r="B13" s="5" t="n">
        <v>26765348</v>
      </c>
      <c r="C13" s="5" t="n">
        <v>10099600</v>
      </c>
    </row>
    <row r="14">
      <c r="A14" s="4" t="inlineStr">
        <is>
          <t>Related party private placement notes</t>
        </is>
      </c>
      <c r="B14" s="5" t="n">
        <v>2857829</v>
      </c>
      <c r="C14" s="5" t="n">
        <v>10162124</v>
      </c>
    </row>
    <row r="15">
      <c r="A15" s="4" t="inlineStr">
        <is>
          <t>Public demand notes</t>
        </is>
      </c>
      <c r="B15" s="5" t="n">
        <v>4958542</v>
      </c>
      <c r="C15" s="5" t="n">
        <v>7657018</v>
      </c>
    </row>
    <row r="16">
      <c r="A16" s="4" t="inlineStr">
        <is>
          <t>Notes payable, net</t>
        </is>
      </c>
      <c r="B16" s="5" t="n">
        <v>5968528</v>
      </c>
      <c r="C16" s="4" t="inlineStr">
        <is>
          <t xml:space="preserve"> </t>
        </is>
      </c>
    </row>
    <row r="17">
      <c r="A17" s="4" t="inlineStr">
        <is>
          <t>Accounts payable and accrued expenses</t>
        </is>
      </c>
      <c r="B17" s="5" t="n">
        <v>313460</v>
      </c>
      <c r="C17" s="5" t="n">
        <v>102637</v>
      </c>
    </row>
    <row r="18">
      <c r="A18" s="4" t="inlineStr">
        <is>
          <t>Related party payables</t>
        </is>
      </c>
      <c r="B18" s="5" t="n">
        <v>86763</v>
      </c>
      <c r="C18" s="5" t="n">
        <v>84461</v>
      </c>
    </row>
    <row r="19">
      <c r="A19" s="4" t="inlineStr">
        <is>
          <t>TOTAL LIABILITIES</t>
        </is>
      </c>
      <c r="B19" s="5" t="n">
        <v>40950470</v>
      </c>
      <c r="C19" s="5" t="n">
        <v>28105840</v>
      </c>
    </row>
    <row r="20">
      <c r="A20" s="4" t="inlineStr">
        <is>
          <t>Commitments and contingencies (Note 9)</t>
        </is>
      </c>
      <c r="B20" s="4" t="inlineStr">
        <is>
          <t xml:space="preserve"> </t>
        </is>
      </c>
      <c r="C20" s="4" t="inlineStr">
        <is>
          <t xml:space="preserve"> </t>
        </is>
      </c>
    </row>
    <row r="21">
      <c r="A21" s="4" t="inlineStr">
        <is>
          <t>Member’s deficit</t>
        </is>
      </c>
      <c r="B21" s="5" t="n">
        <v>-3080494</v>
      </c>
      <c r="C21" s="5" t="n">
        <v>-2126697</v>
      </c>
    </row>
    <row r="22">
      <c r="A22" s="4" t="inlineStr">
        <is>
          <t>TOTAL LIABILITIES AND MEMBER’S DEFICIT</t>
        </is>
      </c>
      <c r="B22" s="6" t="n">
        <v>37869976</v>
      </c>
      <c r="C22" s="6" t="n">
        <v>25979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ies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Investment Property</t>
        </is>
      </c>
      <c r="B4" s="4" t="inlineStr">
        <is>
          <t xml:space="preserve">Investment
properties consist of the following: Schedule of Investment Property
September 30, 2022 December 31, 2021
Buildings and tenant improvements $ 13,117,265 $ 4,148,567
Land 4,667,832 2,468,111
Investment properties, gross 17,785,097 6,616,678
Less accumulated depreciation (198,027 ) (40,889 )
Investment properties, net $ 17,587,070 $ 6,575,7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roforma Revenue and Net (loss) Income</t>
        </is>
      </c>
      <c r="B4" s="4" t="inlineStr">
        <is>
          <t>Schedule of Proforma Revenue and Net (loss) Income
2022 2021 2022 2021
Three Months Ended September 30, Nine months Ended September 30,
2022 2021 2022 2021
Revenue $ 527,727 $ 351,519 $ 1,576,484 $ 874,801
Operating expenses 477,808 493,732 1,499,944 1,385,957
Other expenses 359,164 122,940 904,239 237,161
Total expenses 836,972 616,672 2,404,183 1,623,118
Net loss $ (309,245 ) $ (265,153 ) $ (827,699 ) $ (748,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ntal Income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Base Rental Income</t>
        </is>
      </c>
      <c r="B4" s="4" t="inlineStr">
        <is>
          <t xml:space="preserve">The
following is a summary of our expected future minimum base rental income from our operating leases as of September 30, 2022: Schedule of Future Minimum Base Rental Income
$
2022 (October 1, 2022 to December 31, 2022) $ 193,362
2023 773,448
2024 773,448
2025 773,448
2026 750,816
Thereafter 1,071,040
Total $ 4,335,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ature of Business (Details Narrative) - USD ($)</t>
        </is>
      </c>
      <c r="C1" s="2" t="inlineStr">
        <is>
          <t>9 Months Ended</t>
        </is>
      </c>
    </row>
    <row r="2">
      <c r="B2" s="2" t="inlineStr">
        <is>
          <t>Nov. 24, 2020</t>
        </is>
      </c>
      <c r="C2" s="2" t="inlineStr">
        <is>
          <t>Sep. 30, 2022</t>
        </is>
      </c>
    </row>
    <row r="3">
      <c r="A3" s="4" t="inlineStr">
        <is>
          <t>Public Demand Notes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Sale of stock, amount</t>
        </is>
      </c>
      <c r="B5" s="6" t="n">
        <v>500000000</v>
      </c>
      <c r="C5" s="4" t="inlineStr">
        <is>
          <t xml:space="preserve"> </t>
        </is>
      </c>
    </row>
    <row r="6">
      <c r="A6" s="4" t="inlineStr">
        <is>
          <t>Variable Denomination Floating Rate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Sale of stock, amount</t>
        </is>
      </c>
      <c r="B8" s="4" t="inlineStr">
        <is>
          <t xml:space="preserve"> </t>
        </is>
      </c>
      <c r="C8" s="6" t="n">
        <v>500000000</v>
      </c>
    </row>
    <row r="9">
      <c r="A9" s="4" t="inlineStr">
        <is>
          <t>Investor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Investments amount</t>
        </is>
      </c>
      <c r="B11" s="4" t="inlineStr">
        <is>
          <t xml:space="preserve"> </t>
        </is>
      </c>
      <c r="C11" s="5" t="n">
        <v>1000000000</v>
      </c>
    </row>
    <row r="12">
      <c r="A12" s="4" t="inlineStr">
        <is>
          <t>Investor [Member] | Private Placement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Sale of stock, amount</t>
        </is>
      </c>
      <c r="B14" s="4" t="inlineStr">
        <is>
          <t xml:space="preserve"> </t>
        </is>
      </c>
      <c r="C14" s="6" t="n">
        <v>500000000</v>
      </c>
    </row>
    <row r="15">
      <c r="A15" s="4" t="inlineStr">
        <is>
          <t>One Member [Member]</t>
        </is>
      </c>
      <c r="B15" s="4" t="inlineStr">
        <is>
          <t xml:space="preserve"> </t>
        </is>
      </c>
      <c r="C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row>
    <row r="17">
      <c r="A17" s="4" t="inlineStr">
        <is>
          <t>Number of units outstanding</t>
        </is>
      </c>
      <c r="B17" s="4" t="inlineStr">
        <is>
          <t xml:space="preserve"> </t>
        </is>
      </c>
      <c r="C17" s="5" t="n">
        <v>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Basis of Presentation and Significant Accounting Policies (Details Narrative)</t>
        </is>
      </c>
      <c r="B1" s="2" t="inlineStr">
        <is>
          <t>9 Months Ended</t>
        </is>
      </c>
    </row>
    <row r="2">
      <c r="B2" s="2" t="inlineStr">
        <is>
          <t>Sep. 30, 2021 USD ($)</t>
        </is>
      </c>
    </row>
    <row r="3">
      <c r="A3" s="4" t="inlineStr">
        <is>
          <t>Private Placement Notes [Member]</t>
        </is>
      </c>
      <c r="B3" s="4" t="inlineStr">
        <is>
          <t xml:space="preserve"> </t>
        </is>
      </c>
    </row>
    <row r="4">
      <c r="A4" s="3" t="inlineStr">
        <is>
          <t>Short-Term Debt [Line Items]</t>
        </is>
      </c>
      <c r="B4" s="4" t="inlineStr">
        <is>
          <t xml:space="preserve"> </t>
        </is>
      </c>
    </row>
    <row r="5">
      <c r="A5" s="4" t="inlineStr">
        <is>
          <t>Non-cash debt redemptions</t>
        </is>
      </c>
      <c r="B5" s="6" t="n">
        <v>66483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ivate Placement Notes Payable (Details) - USD ($)</t>
        </is>
      </c>
      <c r="B1" s="2" t="inlineStr">
        <is>
          <t>Nov. 18, 2022</t>
        </is>
      </c>
      <c r="C1" s="2" t="inlineStr">
        <is>
          <t>Sep. 30,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Total related party Private Placement Notes</t>
        </is>
      </c>
      <c r="B3" s="6" t="n">
        <v>1697394</v>
      </c>
      <c r="C3" s="6" t="n">
        <v>2857829</v>
      </c>
      <c r="D3" s="6" t="n">
        <v>10162124</v>
      </c>
    </row>
    <row r="4">
      <c r="A4" s="4" t="inlineStr">
        <is>
          <t>Chief Executive Officer [Member] | Private Placement Secured Demand Notes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otal related party Private Placement Notes</t>
        </is>
      </c>
      <c r="B6" s="4" t="inlineStr">
        <is>
          <t xml:space="preserve"> </t>
        </is>
      </c>
      <c r="C6" s="5" t="n">
        <v>1089</v>
      </c>
      <c r="D6" s="5" t="n">
        <v>1073</v>
      </c>
    </row>
    <row r="7">
      <c r="A7" s="4" t="inlineStr">
        <is>
          <t>Chief Executive Officer [Member] | Private Placement Secured Demand Notes [Member] | Subsequent Event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related party Private Placement Notes</t>
        </is>
      </c>
      <c r="B9" s="5" t="n">
        <v>1093</v>
      </c>
      <c r="C9" s="4" t="inlineStr">
        <is>
          <t xml:space="preserve"> </t>
        </is>
      </c>
      <c r="D9" s="4" t="inlineStr">
        <is>
          <t xml:space="preserve"> </t>
        </is>
      </c>
    </row>
    <row r="10">
      <c r="A10" s="4" t="inlineStr">
        <is>
          <t>ICap International Investments, LLC [Member] | Private Placement Secured Demand Note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related party Private Placement Notes</t>
        </is>
      </c>
      <c r="B12" s="4" t="inlineStr">
        <is>
          <t xml:space="preserve"> </t>
        </is>
      </c>
      <c r="C12" s="5" t="n">
        <v>2854622</v>
      </c>
      <c r="D12" s="5" t="n">
        <v>10159918</v>
      </c>
    </row>
    <row r="13">
      <c r="A13" s="4" t="inlineStr">
        <is>
          <t>ICap International Investments, LLC [Member] | Private Placement Secured Demand Notes [Member] | Subsequent Event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Total related party Private Placement Notes</t>
        </is>
      </c>
      <c r="B15" s="5" t="n">
        <v>94279</v>
      </c>
      <c r="C15" s="4" t="inlineStr">
        <is>
          <t xml:space="preserve"> </t>
        </is>
      </c>
      <c r="D15" s="4" t="inlineStr">
        <is>
          <t xml:space="preserve"> </t>
        </is>
      </c>
    </row>
    <row r="16">
      <c r="A16" s="4" t="inlineStr">
        <is>
          <t>Employees [Member] | Private Placement Secured Demand Note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Total related party Private Placement Notes</t>
        </is>
      </c>
      <c r="B18" s="4" t="inlineStr">
        <is>
          <t xml:space="preserve"> </t>
        </is>
      </c>
      <c r="C18" s="6" t="n">
        <v>2118</v>
      </c>
      <c r="D18" s="6" t="n">
        <v>1133</v>
      </c>
    </row>
    <row r="19">
      <c r="A19" s="4" t="inlineStr">
        <is>
          <t>Employees [Member] | Private Placement Secured Demand Notes [Member] | Subsequent Event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Total related party Private Placement Notes</t>
        </is>
      </c>
      <c r="B21" s="5" t="n">
        <v>1005</v>
      </c>
      <c r="C21" s="4" t="inlineStr">
        <is>
          <t xml:space="preserve"> </t>
        </is>
      </c>
      <c r="D21" s="4" t="inlineStr">
        <is>
          <t xml:space="preserve"> </t>
        </is>
      </c>
    </row>
    <row r="22">
      <c r="A22" s="4" t="inlineStr">
        <is>
          <t>iCap Development, LLC [Member] | Private Placement Secured Demand Notes [Member] | Subsequent Event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Total related party Private Placement Notes</t>
        </is>
      </c>
      <c r="B24" s="5" t="n">
        <v>967486</v>
      </c>
      <c r="C24" s="4" t="inlineStr">
        <is>
          <t xml:space="preserve"> </t>
        </is>
      </c>
      <c r="D24" s="4" t="inlineStr">
        <is>
          <t xml:space="preserve"> </t>
        </is>
      </c>
    </row>
    <row r="25">
      <c r="A25" s="4" t="inlineStr">
        <is>
          <t>Senza Kenmore [Member] | Private Placement Secured Demand Notes [Member] | Subsequent Event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otal related party Private Placement Notes</t>
        </is>
      </c>
      <c r="B27" s="5" t="n">
        <v>362953</v>
      </c>
      <c r="C27" s="4" t="inlineStr">
        <is>
          <t xml:space="preserve"> </t>
        </is>
      </c>
      <c r="D27" s="4" t="inlineStr">
        <is>
          <t xml:space="preserve"> </t>
        </is>
      </c>
    </row>
    <row r="28">
      <c r="A28" s="4" t="inlineStr">
        <is>
          <t>725 Broadway, LLC [Member] | Private Placement Secured Demand Notes [Member] | Subsequent Event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Total related party Private Placement Notes</t>
        </is>
      </c>
      <c r="B30" s="6" t="n">
        <v>270578</v>
      </c>
      <c r="C30" s="4" t="inlineStr">
        <is>
          <t xml:space="preserve"> </t>
        </is>
      </c>
      <c r="D3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ffiliated Notes Receivable (Details) - USD ($)</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Affiliated notes receivable</t>
        </is>
      </c>
      <c r="B3" s="6" t="n">
        <v>14850757</v>
      </c>
      <c r="C3" s="6" t="n">
        <v>10393206</v>
      </c>
    </row>
    <row r="4">
      <c r="A4" s="4" t="inlineStr">
        <is>
          <t>Colpitts Sunset LLC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ffiliated notes receivable</t>
        </is>
      </c>
      <c r="B6" s="5" t="n">
        <v>7118424</v>
      </c>
      <c r="C6" s="5" t="n">
        <v>3739777</v>
      </c>
    </row>
    <row r="7">
      <c r="A7" s="4" t="inlineStr">
        <is>
          <t>Minority Co Owner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ffiliated notes receivable</t>
        </is>
      </c>
      <c r="B9" s="4" t="inlineStr">
        <is>
          <t xml:space="preserve"> </t>
        </is>
      </c>
      <c r="C9" s="5" t="n">
        <v>1948000</v>
      </c>
    </row>
    <row r="10">
      <c r="A10" s="4" t="inlineStr">
        <is>
          <t>Broadway LLC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ffiliated notes receivable</t>
        </is>
      </c>
      <c r="B12" s="5" t="n">
        <v>2983916</v>
      </c>
      <c r="C12" s="5" t="n">
        <v>2647429</v>
      </c>
    </row>
    <row r="13">
      <c r="A13" s="4" t="inlineStr">
        <is>
          <t>CSTwo Real Estate Development LLC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ffiliated notes receivable</t>
        </is>
      </c>
      <c r="B15" s="5" t="n">
        <v>2238000</v>
      </c>
      <c r="C15" s="5" t="n">
        <v>2058000</v>
      </c>
    </row>
    <row r="16">
      <c r="A16" s="4" t="inlineStr">
        <is>
          <t>iCap@UW, LLC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ffiliated notes receivable</t>
        </is>
      </c>
      <c r="B18" s="6" t="n">
        <v>2510417</v>
      </c>
      <c r="C1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s>
  <sheetData>
    <row r="1">
      <c r="A1" s="1" t="inlineStr">
        <is>
          <t>Schedule of Affiliated Notes Receivable (Details) (Parenthetical) - USD ($)</t>
        </is>
      </c>
      <c r="B1" s="2" t="inlineStr">
        <is>
          <t>9 Months Ended</t>
        </is>
      </c>
      <c r="C1" s="2" t="inlineStr">
        <is>
          <t>12 Months Ended</t>
        </is>
      </c>
    </row>
    <row r="2">
      <c r="B2" s="2" t="inlineStr">
        <is>
          <t>Sep. 30, 2022</t>
        </is>
      </c>
      <c r="C2" s="2" t="inlineStr">
        <is>
          <t>Dec. 31, 2021</t>
        </is>
      </c>
      <c r="D2" s="2" t="inlineStr">
        <is>
          <t>Aug. 31, 2022</t>
        </is>
      </c>
    </row>
    <row r="3">
      <c r="A3" s="3" t="inlineStr">
        <is>
          <t>Related Party Transaction [Line Items]</t>
        </is>
      </c>
      <c r="B3" s="4" t="inlineStr">
        <is>
          <t xml:space="preserve"> </t>
        </is>
      </c>
      <c r="C3" s="4" t="inlineStr">
        <is>
          <t xml:space="preserve"> </t>
        </is>
      </c>
      <c r="D3" s="4" t="inlineStr">
        <is>
          <t xml:space="preserve"> </t>
        </is>
      </c>
    </row>
    <row r="4">
      <c r="A4" s="4" t="inlineStr">
        <is>
          <t>Affiliated note receivable</t>
        </is>
      </c>
      <c r="B4" s="6" t="n">
        <v>35592</v>
      </c>
      <c r="C4" s="6" t="n">
        <v>1440</v>
      </c>
      <c r="D4" s="4" t="inlineStr">
        <is>
          <t xml:space="preserve"> </t>
        </is>
      </c>
    </row>
    <row r="5">
      <c r="A5" s="4" t="inlineStr">
        <is>
          <t>Interest rate</t>
        </is>
      </c>
      <c r="B5" s="7" t="n">
        <v>0.075</v>
      </c>
      <c r="C5" s="4" t="inlineStr">
        <is>
          <t xml:space="preserve"> </t>
        </is>
      </c>
      <c r="D5" s="4" t="inlineStr">
        <is>
          <t xml:space="preserve"> </t>
        </is>
      </c>
    </row>
    <row r="6">
      <c r="A6" s="4" t="inlineStr">
        <is>
          <t>Financing cost</t>
        </is>
      </c>
      <c r="B6" s="6" t="n">
        <v>14850757</v>
      </c>
      <c r="C6" s="5" t="n">
        <v>10393206</v>
      </c>
      <c r="D6" s="6" t="n">
        <v>8000000</v>
      </c>
    </row>
    <row r="7">
      <c r="A7" s="4" t="inlineStr">
        <is>
          <t>Colpitts Sunset LLC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ffiliated note receivable</t>
        </is>
      </c>
      <c r="B9" s="6" t="n">
        <v>8000000</v>
      </c>
      <c r="C9" s="4" t="inlineStr">
        <is>
          <t xml:space="preserve"> </t>
        </is>
      </c>
      <c r="D9" s="6" t="n">
        <v>3500000</v>
      </c>
    </row>
    <row r="10">
      <c r="A10" s="4" t="inlineStr">
        <is>
          <t>Interest rate</t>
        </is>
      </c>
      <c r="B10" s="8" t="n">
        <v>0.1</v>
      </c>
      <c r="C10" s="4" t="inlineStr">
        <is>
          <t xml:space="preserve"> </t>
        </is>
      </c>
      <c r="D10" s="4" t="inlineStr">
        <is>
          <t xml:space="preserve"> </t>
        </is>
      </c>
    </row>
    <row r="11">
      <c r="A11" s="4" t="inlineStr">
        <is>
          <t>Debt instrument, maturity date</t>
        </is>
      </c>
      <c r="B11" s="4" t="inlineStr">
        <is>
          <t>Apr.  01,  2023</t>
        </is>
      </c>
      <c r="C11" s="4" t="inlineStr">
        <is>
          <t xml:space="preserve"> </t>
        </is>
      </c>
      <c r="D11" s="4" t="inlineStr">
        <is>
          <t xml:space="preserve"> </t>
        </is>
      </c>
    </row>
    <row r="12">
      <c r="A12" s="4" t="inlineStr">
        <is>
          <t>Minority Co Owner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ffiliated note receivable</t>
        </is>
      </c>
      <c r="B14" s="6" t="n">
        <v>2000000</v>
      </c>
      <c r="C14" s="4" t="inlineStr">
        <is>
          <t xml:space="preserve"> </t>
        </is>
      </c>
      <c r="D14" s="4" t="inlineStr">
        <is>
          <t xml:space="preserve"> </t>
        </is>
      </c>
    </row>
    <row r="15">
      <c r="A15" s="4" t="inlineStr">
        <is>
          <t>Interest rate</t>
        </is>
      </c>
      <c r="B15" s="8" t="n">
        <v>0.08</v>
      </c>
      <c r="C15" s="4" t="inlineStr">
        <is>
          <t xml:space="preserve"> </t>
        </is>
      </c>
      <c r="D15" s="4" t="inlineStr">
        <is>
          <t xml:space="preserve"> </t>
        </is>
      </c>
    </row>
    <row r="16">
      <c r="A16" s="4" t="inlineStr">
        <is>
          <t>Debt instrument, maturity date</t>
        </is>
      </c>
      <c r="B16" s="4" t="inlineStr">
        <is>
          <t>Jul. 23,  2022</t>
        </is>
      </c>
      <c r="C16" s="4" t="inlineStr">
        <is>
          <t xml:space="preserve"> </t>
        </is>
      </c>
      <c r="D16" s="4" t="inlineStr">
        <is>
          <t xml:space="preserve"> </t>
        </is>
      </c>
    </row>
    <row r="17">
      <c r="A17" s="4" t="inlineStr">
        <is>
          <t>Broadway LLC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ffiliated note receivable</t>
        </is>
      </c>
      <c r="B19" s="6" t="n">
        <v>2700000</v>
      </c>
      <c r="C19" s="4" t="inlineStr">
        <is>
          <t xml:space="preserve"> </t>
        </is>
      </c>
      <c r="D19" s="4" t="inlineStr">
        <is>
          <t xml:space="preserve"> </t>
        </is>
      </c>
    </row>
    <row r="20">
      <c r="A20" s="4" t="inlineStr">
        <is>
          <t>Interest reserve</t>
        </is>
      </c>
      <c r="B20" s="5" t="n">
        <v>0</v>
      </c>
      <c r="C20" s="6" t="n">
        <v>133988</v>
      </c>
      <c r="D20" s="4" t="inlineStr">
        <is>
          <t xml:space="preserve"> </t>
        </is>
      </c>
    </row>
    <row r="21">
      <c r="A21" s="4" t="inlineStr">
        <is>
          <t>CSTwo Real Estate Development LLC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ffiliated note receivable</t>
        </is>
      </c>
      <c r="B23" s="6" t="n">
        <v>2000000</v>
      </c>
      <c r="C23" s="4" t="inlineStr">
        <is>
          <t xml:space="preserve"> </t>
        </is>
      </c>
      <c r="D23" s="4" t="inlineStr">
        <is>
          <t xml:space="preserve"> </t>
        </is>
      </c>
    </row>
    <row r="24">
      <c r="A24" s="4" t="inlineStr">
        <is>
          <t>Interest rate</t>
        </is>
      </c>
      <c r="B24" s="8" t="n">
        <v>0.12</v>
      </c>
      <c r="C24" s="4" t="inlineStr">
        <is>
          <t xml:space="preserve"> </t>
        </is>
      </c>
      <c r="D24" s="4" t="inlineStr">
        <is>
          <t xml:space="preserve"> </t>
        </is>
      </c>
    </row>
    <row r="25">
      <c r="A25" s="4" t="inlineStr">
        <is>
          <t>Debt instrument, maturity date</t>
        </is>
      </c>
      <c r="B25" s="4" t="inlineStr">
        <is>
          <t>Dec.  01,  2022</t>
        </is>
      </c>
      <c r="C25" s="4" t="inlineStr">
        <is>
          <t xml:space="preserve"> </t>
        </is>
      </c>
      <c r="D25" s="4" t="inlineStr">
        <is>
          <t xml:space="preserve"> </t>
        </is>
      </c>
    </row>
    <row r="26">
      <c r="A26" s="4" t="inlineStr">
        <is>
          <t>iCap@UW, LLC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ffiliated note receivable</t>
        </is>
      </c>
      <c r="B28" s="6" t="n">
        <v>2500000</v>
      </c>
      <c r="C28" s="4" t="inlineStr">
        <is>
          <t xml:space="preserve"> </t>
        </is>
      </c>
      <c r="D28" s="4" t="inlineStr">
        <is>
          <t xml:space="preserve"> </t>
        </is>
      </c>
    </row>
    <row r="29">
      <c r="A29" s="4" t="inlineStr">
        <is>
          <t>Interest rate</t>
        </is>
      </c>
      <c r="B29" s="8" t="n">
        <v>0.1</v>
      </c>
      <c r="C29" s="4" t="inlineStr">
        <is>
          <t xml:space="preserve"> </t>
        </is>
      </c>
      <c r="D29" s="4" t="inlineStr">
        <is>
          <t xml:space="preserve"> </t>
        </is>
      </c>
    </row>
    <row r="30">
      <c r="A30" s="4" t="inlineStr">
        <is>
          <t>Debt instrument, maturity date</t>
        </is>
      </c>
      <c r="B30" s="4" t="inlineStr">
        <is>
          <t>Sep. 15,  2023</t>
        </is>
      </c>
      <c r="C30" s="4" t="inlineStr">
        <is>
          <t xml:space="preserve"> </t>
        </is>
      </c>
      <c r="D3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elated-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Nov. 18, 2022</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affiliates</t>
        </is>
      </c>
      <c r="B4" s="6" t="n">
        <v>35592</v>
      </c>
      <c r="C4" s="4" t="inlineStr">
        <is>
          <t xml:space="preserve"> </t>
        </is>
      </c>
      <c r="D4" s="6" t="n">
        <v>35592</v>
      </c>
      <c r="E4" s="4" t="inlineStr">
        <is>
          <t xml:space="preserve"> </t>
        </is>
      </c>
      <c r="F4" s="4" t="inlineStr">
        <is>
          <t xml:space="preserve"> </t>
        </is>
      </c>
      <c r="G4" s="6" t="n">
        <v>1440</v>
      </c>
    </row>
    <row r="5">
      <c r="A5" s="4" t="inlineStr">
        <is>
          <t>Due to affiliated entities</t>
        </is>
      </c>
      <c r="B5" s="5" t="n">
        <v>86763</v>
      </c>
      <c r="C5" s="4" t="inlineStr">
        <is>
          <t xml:space="preserve"> </t>
        </is>
      </c>
      <c r="D5" s="6" t="n">
        <v>86763</v>
      </c>
      <c r="E5" s="4" t="inlineStr">
        <is>
          <t xml:space="preserve"> </t>
        </is>
      </c>
      <c r="F5" s="4" t="inlineStr">
        <is>
          <t xml:space="preserve"> </t>
        </is>
      </c>
      <c r="G5" s="5" t="n">
        <v>84461</v>
      </c>
    </row>
    <row r="6">
      <c r="A6" s="4" t="inlineStr">
        <is>
          <t>Management Fee, Description</t>
        </is>
      </c>
      <c r="B6" s="4" t="inlineStr">
        <is>
          <t xml:space="preserve"> </t>
        </is>
      </c>
      <c r="C6" s="4" t="inlineStr">
        <is>
          <t xml:space="preserve"> </t>
        </is>
      </c>
      <c r="D6" s="4" t="inlineStr">
        <is>
          <t>The
Company pays the Manager a management fee equal to 1% of the outstanding aggregate principal balances of the Private Placement Notes
and 1.3% of outstanding Public Demand Notes</t>
        </is>
      </c>
      <c r="E6" s="4" t="inlineStr">
        <is>
          <t xml:space="preserve"> </t>
        </is>
      </c>
      <c r="F6" s="4" t="inlineStr">
        <is>
          <t xml:space="preserve"> </t>
        </is>
      </c>
      <c r="G6" s="4" t="inlineStr">
        <is>
          <t xml:space="preserve"> </t>
        </is>
      </c>
    </row>
    <row r="7">
      <c r="A7" s="4" t="inlineStr">
        <is>
          <t>Management Fee Expense</t>
        </is>
      </c>
      <c r="B7" s="5" t="n">
        <v>78769</v>
      </c>
      <c r="C7" s="6" t="n">
        <v>41280</v>
      </c>
      <c r="D7" s="6" t="n">
        <v>194587</v>
      </c>
      <c r="E7" s="6" t="n">
        <v>80893</v>
      </c>
      <c r="F7" s="4" t="inlineStr">
        <is>
          <t xml:space="preserve"> </t>
        </is>
      </c>
      <c r="G7" s="4" t="inlineStr">
        <is>
          <t xml:space="preserve"> </t>
        </is>
      </c>
    </row>
    <row r="8">
      <c r="A8" s="4" t="inlineStr">
        <is>
          <t>Notes payable, related parties</t>
        </is>
      </c>
      <c r="B8" s="5" t="n">
        <v>2857829</v>
      </c>
      <c r="C8" s="4" t="inlineStr">
        <is>
          <t xml:space="preserve"> </t>
        </is>
      </c>
      <c r="D8" s="5" t="n">
        <v>2857829</v>
      </c>
      <c r="E8" s="4" t="inlineStr">
        <is>
          <t xml:space="preserve"> </t>
        </is>
      </c>
      <c r="F8" s="6" t="n">
        <v>1697394</v>
      </c>
      <c r="G8" s="5" t="n">
        <v>10162124</v>
      </c>
    </row>
    <row r="9">
      <c r="A9" s="4" t="inlineStr">
        <is>
          <t>Affiliated note receivable</t>
        </is>
      </c>
      <c r="B9" s="5" t="n">
        <v>14850757</v>
      </c>
      <c r="C9" s="4" t="inlineStr">
        <is>
          <t xml:space="preserve"> </t>
        </is>
      </c>
      <c r="D9" s="5" t="n">
        <v>14850757</v>
      </c>
      <c r="E9" s="4" t="inlineStr">
        <is>
          <t xml:space="preserve"> </t>
        </is>
      </c>
      <c r="F9" s="4" t="inlineStr">
        <is>
          <t xml:space="preserve"> </t>
        </is>
      </c>
      <c r="G9" s="5" t="n">
        <v>10393206</v>
      </c>
    </row>
    <row r="10">
      <c r="A10" s="4" t="inlineStr">
        <is>
          <t>Private Placement Secured Demand Notes [Member] | Management Employ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 related parties</t>
        </is>
      </c>
      <c r="B12" s="5" t="n">
        <v>94713</v>
      </c>
      <c r="C12" s="4" t="inlineStr">
        <is>
          <t xml:space="preserve"> </t>
        </is>
      </c>
      <c r="D12" s="5" t="n">
        <v>94713</v>
      </c>
      <c r="E12" s="4" t="inlineStr">
        <is>
          <t xml:space="preserve"> </t>
        </is>
      </c>
      <c r="F12" s="4" t="inlineStr">
        <is>
          <t xml:space="preserve"> </t>
        </is>
      </c>
      <c r="G12" s="5" t="n">
        <v>83201</v>
      </c>
    </row>
    <row r="13">
      <c r="A13" s="4" t="inlineStr">
        <is>
          <t>Public Secured Demand Notes [Member] | Management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 related parties</t>
        </is>
      </c>
      <c r="B15" s="6" t="n">
        <v>10224</v>
      </c>
      <c r="C15" s="4" t="inlineStr">
        <is>
          <t xml:space="preserve"> </t>
        </is>
      </c>
      <c r="D15" s="6" t="n">
        <v>10224</v>
      </c>
      <c r="E15" s="4" t="inlineStr">
        <is>
          <t xml:space="preserve"> </t>
        </is>
      </c>
      <c r="F15" s="4" t="inlineStr">
        <is>
          <t xml:space="preserve"> </t>
        </is>
      </c>
      <c r="G15" s="6" t="n">
        <v>1006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Investment Property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Buildings and tenant improvements</t>
        </is>
      </c>
      <c r="B3" s="6" t="n">
        <v>13117265</v>
      </c>
      <c r="C3" s="6" t="n">
        <v>4148567</v>
      </c>
    </row>
    <row r="4">
      <c r="A4" s="4" t="inlineStr">
        <is>
          <t>Land</t>
        </is>
      </c>
      <c r="B4" s="5" t="n">
        <v>4667832</v>
      </c>
      <c r="C4" s="5" t="n">
        <v>2468111</v>
      </c>
    </row>
    <row r="5">
      <c r="A5" s="4" t="inlineStr">
        <is>
          <t>Investment properties, gross</t>
        </is>
      </c>
      <c r="B5" s="5" t="n">
        <v>17785097</v>
      </c>
      <c r="C5" s="5" t="n">
        <v>6616678</v>
      </c>
    </row>
    <row r="6">
      <c r="A6" s="4" t="inlineStr">
        <is>
          <t>Less accumulated depreciation</t>
        </is>
      </c>
      <c r="B6" s="5" t="n">
        <v>-198027</v>
      </c>
      <c r="C6" s="5" t="n">
        <v>-40889</v>
      </c>
    </row>
    <row r="7">
      <c r="A7" s="4" t="inlineStr">
        <is>
          <t>Investment properties, net</t>
        </is>
      </c>
      <c r="B7" s="6" t="n">
        <v>17587070</v>
      </c>
      <c r="C7" s="6" t="n">
        <v>65757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income — related party</t>
        </is>
      </c>
      <c r="B4" s="6" t="n">
        <v>254799</v>
      </c>
      <c r="C4" s="6" t="n">
        <v>154993</v>
      </c>
      <c r="D4" s="6" t="n">
        <v>762230</v>
      </c>
      <c r="E4" s="6" t="n">
        <v>300077</v>
      </c>
    </row>
    <row r="5">
      <c r="A5" s="4" t="inlineStr">
        <is>
          <t>Rental income</t>
        </is>
      </c>
      <c r="B5" s="5" t="n">
        <v>232137</v>
      </c>
      <c r="C5" s="5" t="n">
        <v>45830</v>
      </c>
      <c r="D5" s="5" t="n">
        <v>472335</v>
      </c>
      <c r="E5" s="5" t="n">
        <v>79700</v>
      </c>
    </row>
    <row r="6">
      <c r="A6" s="4" t="inlineStr">
        <is>
          <t>Other</t>
        </is>
      </c>
      <c r="B6" s="5" t="n">
        <v>12939</v>
      </c>
      <c r="C6" s="5" t="n">
        <v>132</v>
      </c>
      <c r="D6" s="5" t="n">
        <v>12939</v>
      </c>
      <c r="E6" s="5" t="n">
        <v>302</v>
      </c>
    </row>
    <row r="7">
      <c r="A7" s="4" t="inlineStr">
        <is>
          <t>Total revenue</t>
        </is>
      </c>
      <c r="B7" s="5" t="n">
        <v>499875</v>
      </c>
      <c r="C7" s="5" t="n">
        <v>200955</v>
      </c>
      <c r="D7" s="5" t="n">
        <v>1247504</v>
      </c>
      <c r="E7" s="5" t="n">
        <v>38007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365338</v>
      </c>
      <c r="C9" s="5" t="n">
        <v>357891</v>
      </c>
      <c r="D9" s="5" t="n">
        <v>1102475</v>
      </c>
      <c r="E9" s="5" t="n">
        <v>1010642</v>
      </c>
    </row>
    <row r="10">
      <c r="A10" s="4" t="inlineStr">
        <is>
          <t>Management fee expense—related party</t>
        </is>
      </c>
      <c r="B10" s="5" t="n">
        <v>78769</v>
      </c>
      <c r="C10" s="5" t="n">
        <v>41280</v>
      </c>
      <c r="D10" s="5" t="n">
        <v>194587</v>
      </c>
      <c r="E10" s="5" t="n">
        <v>80893</v>
      </c>
    </row>
    <row r="11">
      <c r="A11" s="4" t="inlineStr">
        <is>
          <t>Total operating expenses</t>
        </is>
      </c>
      <c r="B11" s="5" t="n">
        <v>444107</v>
      </c>
      <c r="C11" s="5" t="n">
        <v>399171</v>
      </c>
      <c r="D11" s="5" t="n">
        <v>1297062</v>
      </c>
      <c r="E11" s="5" t="n">
        <v>1091535</v>
      </c>
    </row>
    <row r="12">
      <c r="A12" s="4" t="inlineStr">
        <is>
          <t>INCOME (LOSS) FROM OPERATIONS</t>
        </is>
      </c>
      <c r="B12" s="5" t="n">
        <v>55768</v>
      </c>
      <c r="C12" s="5" t="n">
        <v>-198216</v>
      </c>
      <c r="D12" s="5" t="n">
        <v>-49558</v>
      </c>
      <c r="E12" s="5" t="n">
        <v>-711456</v>
      </c>
    </row>
    <row r="13">
      <c r="A13" s="3" t="inlineStr">
        <is>
          <t>OTHER EXPENSES, NET</t>
        </is>
      </c>
      <c r="B13" s="4" t="inlineStr">
        <is>
          <t xml:space="preserve"> </t>
        </is>
      </c>
      <c r="C13" s="4" t="inlineStr">
        <is>
          <t xml:space="preserve"> </t>
        </is>
      </c>
      <c r="D13" s="4" t="inlineStr">
        <is>
          <t xml:space="preserve"> </t>
        </is>
      </c>
      <c r="E13" s="4" t="inlineStr">
        <is>
          <t xml:space="preserve"> </t>
        </is>
      </c>
    </row>
    <row r="14">
      <c r="A14" s="4" t="inlineStr">
        <is>
          <t>Interest expense—related party</t>
        </is>
      </c>
      <c r="B14" s="5" t="n">
        <v>14635</v>
      </c>
      <c r="C14" s="5" t="n">
        <v>72292</v>
      </c>
      <c r="D14" s="5" t="n">
        <v>40716</v>
      </c>
      <c r="E14" s="5" t="n">
        <v>135882</v>
      </c>
    </row>
    <row r="15">
      <c r="A15" s="4" t="inlineStr">
        <is>
          <t>Interest expense, net</t>
        </is>
      </c>
      <c r="B15" s="5" t="n">
        <v>344529</v>
      </c>
      <c r="C15" s="5" t="n">
        <v>50648</v>
      </c>
      <c r="D15" s="5" t="n">
        <v>863523</v>
      </c>
      <c r="E15" s="5" t="n">
        <v>101279</v>
      </c>
    </row>
    <row r="16">
      <c r="A16" s="4" t="inlineStr">
        <is>
          <t>Total other expenses, net</t>
        </is>
      </c>
      <c r="B16" s="5" t="n">
        <v>359164</v>
      </c>
      <c r="C16" s="5" t="n">
        <v>122940</v>
      </c>
      <c r="D16" s="5" t="n">
        <v>904239</v>
      </c>
      <c r="E16" s="5" t="n">
        <v>237161</v>
      </c>
    </row>
    <row r="17">
      <c r="A17" s="4" t="inlineStr">
        <is>
          <t>NET LOSS</t>
        </is>
      </c>
      <c r="B17" s="6" t="n">
        <v>-303396</v>
      </c>
      <c r="C17" s="6" t="n">
        <v>-321156</v>
      </c>
      <c r="D17" s="6" t="n">
        <v>-953797</v>
      </c>
      <c r="E17" s="6" t="n">
        <v>-948617</v>
      </c>
    </row>
    <row r="18">
      <c r="A18" s="4" t="inlineStr">
        <is>
          <t>Net loss per membership unit</t>
        </is>
      </c>
      <c r="B18" s="6" t="n">
        <v>-303</v>
      </c>
      <c r="C18" s="6" t="n">
        <v>-321</v>
      </c>
      <c r="D18" s="6" t="n">
        <v>-954</v>
      </c>
      <c r="E18" s="6" t="n">
        <v>-949</v>
      </c>
    </row>
    <row r="19">
      <c r="A19" s="4" t="inlineStr">
        <is>
          <t>Weighted average number of membership units outstanding</t>
        </is>
      </c>
      <c r="B19" s="5" t="n">
        <v>1000</v>
      </c>
      <c r="C19" s="5" t="n">
        <v>1000</v>
      </c>
      <c r="D19" s="5" t="n">
        <v>1000</v>
      </c>
      <c r="E19" s="5" t="n">
        <v>1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vestment Propert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91607</v>
      </c>
      <c r="C4" s="6" t="n">
        <v>13676</v>
      </c>
      <c r="D4" s="6" t="n">
        <v>157137</v>
      </c>
      <c r="E4" s="6" t="n">
        <v>22959</v>
      </c>
    </row>
    <row r="5">
      <c r="A5" s="4" t="inlineStr">
        <is>
          <t>Payments to acquire real estate</t>
        </is>
      </c>
      <c r="B5" s="4" t="inlineStr">
        <is>
          <t xml:space="preserve"> </t>
        </is>
      </c>
      <c r="C5" s="4" t="inlineStr">
        <is>
          <t xml:space="preserve"> </t>
        </is>
      </c>
      <c r="D5" s="5" t="n">
        <v>9762219</v>
      </c>
      <c r="E5" s="6" t="n">
        <v>3420000</v>
      </c>
    </row>
    <row r="6">
      <c r="A6" s="4" t="inlineStr">
        <is>
          <t>Lynnwood Property [Member]</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real estate</t>
        </is>
      </c>
      <c r="B8" s="4" t="inlineStr">
        <is>
          <t xml:space="preserve"> </t>
        </is>
      </c>
      <c r="C8" s="4" t="inlineStr">
        <is>
          <t xml:space="preserve"> </t>
        </is>
      </c>
      <c r="D8" s="5" t="n">
        <v>1779431</v>
      </c>
      <c r="E8" s="4" t="inlineStr">
        <is>
          <t xml:space="preserve"> </t>
        </is>
      </c>
    </row>
    <row r="9">
      <c r="A9" s="4" t="inlineStr">
        <is>
          <t>Burien Property [Member]</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Payments to acquire real estate</t>
        </is>
      </c>
      <c r="B11" s="4" t="inlineStr">
        <is>
          <t xml:space="preserve"> </t>
        </is>
      </c>
      <c r="C11" s="4" t="inlineStr">
        <is>
          <t xml:space="preserve"> </t>
        </is>
      </c>
      <c r="D11" s="5" t="n">
        <v>1003768</v>
      </c>
      <c r="E11" s="4" t="inlineStr">
        <is>
          <t xml:space="preserve"> </t>
        </is>
      </c>
    </row>
    <row r="12">
      <c r="A12" s="4" t="inlineStr">
        <is>
          <t>VH Pioneer [Member]</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Payments to acquire real estate</t>
        </is>
      </c>
      <c r="B14" s="4" t="inlineStr">
        <is>
          <t xml:space="preserve"> </t>
        </is>
      </c>
      <c r="C14" s="4" t="inlineStr">
        <is>
          <t xml:space="preserve"> </t>
        </is>
      </c>
      <c r="D14" s="5" t="n">
        <v>3001839</v>
      </c>
      <c r="E14" s="4" t="inlineStr">
        <is>
          <t xml:space="preserve"> </t>
        </is>
      </c>
    </row>
    <row r="15">
      <c r="A15" s="4" t="inlineStr">
        <is>
          <t>VH Second Street Office LLC [Member]</t>
        </is>
      </c>
      <c r="B15" s="4" t="inlineStr">
        <is>
          <t xml:space="preserve"> </t>
        </is>
      </c>
      <c r="C15" s="4" t="inlineStr">
        <is>
          <t xml:space="preserve"> </t>
        </is>
      </c>
      <c r="D15" s="4" t="inlineStr">
        <is>
          <t xml:space="preserve"> </t>
        </is>
      </c>
      <c r="E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row>
    <row r="17">
      <c r="A17" s="4" t="inlineStr">
        <is>
          <t>Payments to acquire real estate</t>
        </is>
      </c>
      <c r="B17" s="4" t="inlineStr">
        <is>
          <t xml:space="preserve"> </t>
        </is>
      </c>
      <c r="C17" s="4" t="inlineStr">
        <is>
          <t xml:space="preserve"> </t>
        </is>
      </c>
      <c r="D17" s="5" t="n">
        <v>6004052</v>
      </c>
      <c r="E17" s="4" t="inlineStr">
        <is>
          <t xml:space="preserve"> </t>
        </is>
      </c>
    </row>
    <row r="18">
      <c r="A18" s="4" t="inlineStr">
        <is>
          <t>Six Town Homes [Member]</t>
        </is>
      </c>
      <c r="B18" s="4" t="inlineStr">
        <is>
          <t xml:space="preserve"> </t>
        </is>
      </c>
      <c r="C18" s="4" t="inlineStr">
        <is>
          <t xml:space="preserve"> </t>
        </is>
      </c>
      <c r="D18" s="4" t="inlineStr">
        <is>
          <t xml:space="preserve"> </t>
        </is>
      </c>
      <c r="E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row>
    <row r="20">
      <c r="A20" s="4" t="inlineStr">
        <is>
          <t>Payments to acquire real estate</t>
        </is>
      </c>
      <c r="B20" s="4" t="inlineStr">
        <is>
          <t xml:space="preserve"> </t>
        </is>
      </c>
      <c r="C20" s="4" t="inlineStr">
        <is>
          <t xml:space="preserve"> </t>
        </is>
      </c>
      <c r="D20" s="5" t="n">
        <v>3052266</v>
      </c>
      <c r="E20" s="4" t="inlineStr">
        <is>
          <t xml:space="preserve"> </t>
        </is>
      </c>
    </row>
    <row r="21">
      <c r="A21" s="4" t="inlineStr">
        <is>
          <t>Five Town Homes [Member]</t>
        </is>
      </c>
      <c r="B21" s="4" t="inlineStr">
        <is>
          <t xml:space="preserve"> </t>
        </is>
      </c>
      <c r="C21" s="4" t="inlineStr">
        <is>
          <t xml:space="preserve"> </t>
        </is>
      </c>
      <c r="D21" s="4" t="inlineStr">
        <is>
          <t xml:space="preserve"> </t>
        </is>
      </c>
      <c r="E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row>
    <row r="23">
      <c r="A23" s="4" t="inlineStr">
        <is>
          <t>Payments to acquire real estate</t>
        </is>
      </c>
      <c r="B23" s="4" t="inlineStr">
        <is>
          <t xml:space="preserve"> </t>
        </is>
      </c>
      <c r="C23" s="4" t="inlineStr">
        <is>
          <t xml:space="preserve"> </t>
        </is>
      </c>
      <c r="D23" s="6" t="n">
        <v>3564412</v>
      </c>
      <c r="E2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Proforma Revenue and Net (loss) Incom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527727</v>
      </c>
      <c r="C4" s="6" t="n">
        <v>351519</v>
      </c>
      <c r="D4" s="6" t="n">
        <v>1576484</v>
      </c>
      <c r="E4" s="6" t="n">
        <v>874801</v>
      </c>
    </row>
    <row r="5">
      <c r="A5" s="4" t="inlineStr">
        <is>
          <t>Operating expenses</t>
        </is>
      </c>
      <c r="B5" s="5" t="n">
        <v>477808</v>
      </c>
      <c r="C5" s="5" t="n">
        <v>493732</v>
      </c>
      <c r="D5" s="5" t="n">
        <v>1499944</v>
      </c>
      <c r="E5" s="5" t="n">
        <v>1385957</v>
      </c>
    </row>
    <row r="6">
      <c r="A6" s="4" t="inlineStr">
        <is>
          <t>Other expenses</t>
        </is>
      </c>
      <c r="B6" s="5" t="n">
        <v>359164</v>
      </c>
      <c r="C6" s="5" t="n">
        <v>122940</v>
      </c>
      <c r="D6" s="5" t="n">
        <v>904239</v>
      </c>
      <c r="E6" s="5" t="n">
        <v>237161</v>
      </c>
    </row>
    <row r="7">
      <c r="A7" s="4" t="inlineStr">
        <is>
          <t>Total expenses</t>
        </is>
      </c>
      <c r="B7" s="5" t="n">
        <v>836972</v>
      </c>
      <c r="C7" s="5" t="n">
        <v>616672</v>
      </c>
      <c r="D7" s="5" t="n">
        <v>2404183</v>
      </c>
      <c r="E7" s="5" t="n">
        <v>1623118</v>
      </c>
    </row>
    <row r="8">
      <c r="A8" s="4" t="inlineStr">
        <is>
          <t>Net loss</t>
        </is>
      </c>
      <c r="B8" s="6" t="n">
        <v>-309245</v>
      </c>
      <c r="C8" s="6" t="n">
        <v>-265153</v>
      </c>
      <c r="D8" s="6" t="n">
        <v>-827699</v>
      </c>
      <c r="E8" s="6" t="n">
        <v>-7483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4" customWidth="1" min="10" max="10"/>
    <col width="15" customWidth="1" min="11" max="11"/>
    <col width="14" customWidth="1" min="12" max="12"/>
  </cols>
  <sheetData>
    <row r="1">
      <c r="A1" s="1" t="inlineStr">
        <is>
          <t>Acquisitions (Details Narrative) - USD ($)</t>
        </is>
      </c>
      <c r="I1" s="2" t="inlineStr">
        <is>
          <t>3 Months Ended</t>
        </is>
      </c>
      <c r="K1" s="2" t="inlineStr">
        <is>
          <t>9 Months Ended</t>
        </is>
      </c>
    </row>
    <row r="2">
      <c r="B2" s="2" t="inlineStr">
        <is>
          <t>Jul. 26, 2022</t>
        </is>
      </c>
      <c r="C2" s="2" t="inlineStr">
        <is>
          <t>Jul. 18, 2022</t>
        </is>
      </c>
      <c r="D2" s="2" t="inlineStr">
        <is>
          <t>Jun. 27, 2022</t>
        </is>
      </c>
      <c r="E2" s="2" t="inlineStr">
        <is>
          <t>Mar. 25, 2022</t>
        </is>
      </c>
      <c r="F2" s="2" t="inlineStr">
        <is>
          <t>Mar. 14, 2022</t>
        </is>
      </c>
      <c r="G2" s="2" t="inlineStr">
        <is>
          <t>Mar. 11, 2022</t>
        </is>
      </c>
      <c r="H2" s="2" t="inlineStr">
        <is>
          <t>May 07, 2021</t>
        </is>
      </c>
      <c r="I2" s="2" t="inlineStr">
        <is>
          <t>Sep. 30, 2022</t>
        </is>
      </c>
      <c r="J2" s="2" t="inlineStr">
        <is>
          <t>Sep. 30, 2021</t>
        </is>
      </c>
      <c r="K2" s="2" t="inlineStr">
        <is>
          <t>Sep. 30, 2022</t>
        </is>
      </c>
      <c r="L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rease decrease in asset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52266</v>
      </c>
      <c r="I4" s="4" t="inlineStr">
        <is>
          <t xml:space="preserve"> </t>
        </is>
      </c>
      <c r="J4" s="4" t="inlineStr">
        <is>
          <t xml:space="preserve"> </t>
        </is>
      </c>
      <c r="K4" s="4" t="inlineStr">
        <is>
          <t xml:space="preserve"> </t>
        </is>
      </c>
      <c r="L4" s="4" t="inlineStr">
        <is>
          <t xml:space="preserve"> </t>
        </is>
      </c>
    </row>
    <row r="5">
      <c r="A5" s="4" t="inlineStr">
        <is>
          <t>Payments to acquire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762219</v>
      </c>
      <c r="L5" s="6" t="n">
        <v>3420000</v>
      </c>
    </row>
    <row r="6">
      <c r="A6" s="4" t="inlineStr">
        <is>
          <t>Operating lease, leas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32137</v>
      </c>
      <c r="J6" s="6" t="n">
        <v>45830</v>
      </c>
      <c r="K6" s="5" t="n">
        <v>472335</v>
      </c>
      <c r="L6" s="5" t="n">
        <v>79700</v>
      </c>
    </row>
    <row r="7">
      <c r="A7" s="4"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91168</v>
      </c>
      <c r="J7" s="6" t="n">
        <v>32849</v>
      </c>
      <c r="K7" s="6" t="n">
        <v>641936</v>
      </c>
      <c r="L7" s="6" t="n">
        <v>57821</v>
      </c>
    </row>
    <row r="8">
      <c r="A8" s="4" t="inlineStr">
        <is>
          <t>Lease Lia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sset acquisition carrying value</t>
        </is>
      </c>
      <c r="B10" s="4" t="inlineStr">
        <is>
          <t xml:space="preserve"> </t>
        </is>
      </c>
      <c r="C10" s="6" t="n">
        <v>18610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ynnwood Prope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to acquire real estate</t>
        </is>
      </c>
      <c r="B13" s="4" t="inlineStr">
        <is>
          <t xml:space="preserve"> </t>
        </is>
      </c>
      <c r="C13" s="4" t="inlineStr">
        <is>
          <t xml:space="preserve"> </t>
        </is>
      </c>
      <c r="D13" s="4" t="inlineStr">
        <is>
          <t xml:space="preserve"> </t>
        </is>
      </c>
      <c r="E13" s="6" t="n">
        <v>177943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ild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sset acquisition carrying value</t>
        </is>
      </c>
      <c r="B16" s="6" t="n">
        <v>5052776</v>
      </c>
      <c r="C16" s="5" t="n">
        <v>1880470</v>
      </c>
      <c r="D16" s="4" t="inlineStr">
        <is>
          <t xml:space="preserve"> </t>
        </is>
      </c>
      <c r="E16" s="4" t="inlineStr">
        <is>
          <t xml:space="preserve"> </t>
        </is>
      </c>
      <c r="F16" s="6" t="n">
        <v>693107</v>
      </c>
      <c r="G16" s="6" t="n">
        <v>1330547</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a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sset acquisition carrying value</t>
        </is>
      </c>
      <c r="B19" s="5" t="n">
        <v>504911</v>
      </c>
      <c r="C19" s="6" t="n">
        <v>935266</v>
      </c>
      <c r="D19" s="4" t="inlineStr">
        <is>
          <t xml:space="preserve"> </t>
        </is>
      </c>
      <c r="E19" s="4" t="inlineStr">
        <is>
          <t xml:space="preserve"> </t>
        </is>
      </c>
      <c r="F19" s="6" t="n">
        <v>310661</v>
      </c>
      <c r="G19" s="6" t="n">
        <v>448884</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rien Prope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to acquire real estate</t>
        </is>
      </c>
      <c r="B22" s="4" t="inlineStr">
        <is>
          <t xml:space="preserve"> </t>
        </is>
      </c>
      <c r="C22" s="4" t="inlineStr">
        <is>
          <t xml:space="preserve"> </t>
        </is>
      </c>
      <c r="D22" s="4" t="inlineStr">
        <is>
          <t xml:space="preserve"> </t>
        </is>
      </c>
      <c r="E22" s="6" t="n">
        <v>100376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angibles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sset acquisition carrying value</t>
        </is>
      </c>
      <c r="B25" s="5" t="n">
        <v>4463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of Individually Immaterial Business 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420000</v>
      </c>
      <c r="I28" s="4" t="inlineStr">
        <is>
          <t xml:space="preserve"> </t>
        </is>
      </c>
      <c r="J28" s="4" t="inlineStr">
        <is>
          <t xml:space="preserve"> </t>
        </is>
      </c>
      <c r="K28" s="4" t="inlineStr">
        <is>
          <t xml:space="preserve"> </t>
        </is>
      </c>
      <c r="L28" s="4" t="inlineStr">
        <is>
          <t xml:space="preserve"> </t>
        </is>
      </c>
    </row>
    <row r="29">
      <c r="A29" s="4" t="inlineStr">
        <is>
          <t>VH Pioneer Village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s to acquire property, plant, and equipment</t>
        </is>
      </c>
      <c r="B31" s="4" t="inlineStr">
        <is>
          <t xml:space="preserve"> </t>
        </is>
      </c>
      <c r="C31" s="4" t="inlineStr">
        <is>
          <t xml:space="preserve"> </t>
        </is>
      </c>
      <c r="D31" s="6" t="n">
        <v>300183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H Second Street Office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s to acquire property, plant, and equipment</t>
        </is>
      </c>
      <c r="B34" s="5" t="n">
        <v>600405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oceeds from Collection of Notes Receivable</t>
        </is>
      </c>
      <c r="B35" s="5" t="n">
        <v>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accrued acquisition</t>
        </is>
      </c>
      <c r="B36" s="6" t="n">
        <v>20386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3">
    <mergeCell ref="A1:A2"/>
    <mergeCell ref="I1:J1"/>
    <mergeCell ref="K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5" customWidth="1" min="5" max="5"/>
    <col width="14" customWidth="1" min="6" max="6"/>
  </cols>
  <sheetData>
    <row r="1">
      <c r="A1" s="1" t="inlineStr">
        <is>
          <t>Notes Payable (Details Narrative) - USD ($)</t>
        </is>
      </c>
      <c r="C1" s="2" t="inlineStr">
        <is>
          <t>3 Months Ended</t>
        </is>
      </c>
      <c r="E1" s="2" t="inlineStr">
        <is>
          <t>9 Months Ended</t>
        </is>
      </c>
    </row>
    <row r="2">
      <c r="B2" s="2" t="inlineStr">
        <is>
          <t>Jan. 31, 2022</t>
        </is>
      </c>
      <c r="C2" s="2" t="inlineStr">
        <is>
          <t>Sep. 30, 2022</t>
        </is>
      </c>
      <c r="D2" s="2" t="inlineStr">
        <is>
          <t>Sep. 30, 2021</t>
        </is>
      </c>
      <c r="E2" s="2" t="inlineStr">
        <is>
          <t>Sep. 30, 2022</t>
        </is>
      </c>
      <c r="F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4" t="inlineStr">
        <is>
          <t xml:space="preserve"> </t>
        </is>
      </c>
      <c r="C4" s="7" t="n">
        <v>0.075</v>
      </c>
      <c r="D4" s="4" t="inlineStr">
        <is>
          <t xml:space="preserve"> </t>
        </is>
      </c>
      <c r="E4" s="7" t="n">
        <v>0.075</v>
      </c>
      <c r="F4" s="4" t="inlineStr">
        <is>
          <t xml:space="preserve"> </t>
        </is>
      </c>
    </row>
    <row r="5">
      <c r="A5" s="4" t="inlineStr">
        <is>
          <t>Interest</t>
        </is>
      </c>
      <c r="B5" s="6" t="n">
        <v>37406</v>
      </c>
      <c r="C5" s="4" t="inlineStr">
        <is>
          <t xml:space="preserve"> </t>
        </is>
      </c>
      <c r="D5" s="4" t="inlineStr">
        <is>
          <t xml:space="preserve"> </t>
        </is>
      </c>
      <c r="E5" s="4" t="inlineStr">
        <is>
          <t xml:space="preserve"> </t>
        </is>
      </c>
      <c r="F5" s="4" t="inlineStr">
        <is>
          <t xml:space="preserve"> </t>
        </is>
      </c>
    </row>
    <row r="6">
      <c r="A6" s="4" t="inlineStr">
        <is>
          <t>Financing fees related to debt issuance</t>
        </is>
      </c>
      <c r="B6" s="5" t="n">
        <v>42827</v>
      </c>
      <c r="C6" s="4" t="inlineStr">
        <is>
          <t xml:space="preserve"> </t>
        </is>
      </c>
      <c r="D6" s="4" t="inlineStr">
        <is>
          <t xml:space="preserve"> </t>
        </is>
      </c>
      <c r="E6" s="4" t="inlineStr">
        <is>
          <t xml:space="preserve"> </t>
        </is>
      </c>
      <c r="F6" s="4" t="inlineStr">
        <is>
          <t xml:space="preserve"> </t>
        </is>
      </c>
    </row>
    <row r="7">
      <c r="A7" s="4" t="inlineStr">
        <is>
          <t>Payments of financing costs</t>
        </is>
      </c>
      <c r="B7" s="5" t="n">
        <v>16472</v>
      </c>
      <c r="C7" s="4" t="inlineStr">
        <is>
          <t xml:space="preserve"> </t>
        </is>
      </c>
      <c r="D7" s="4" t="inlineStr">
        <is>
          <t xml:space="preserve"> </t>
        </is>
      </c>
      <c r="E7" s="4" t="inlineStr">
        <is>
          <t xml:space="preserve"> </t>
        </is>
      </c>
      <c r="F7" s="4" t="inlineStr">
        <is>
          <t xml:space="preserve"> </t>
        </is>
      </c>
    </row>
    <row r="8">
      <c r="A8" s="4" t="inlineStr">
        <is>
          <t>Interest expenses</t>
        </is>
      </c>
      <c r="B8" s="4" t="inlineStr">
        <is>
          <t xml:space="preserve"> </t>
        </is>
      </c>
      <c r="C8" s="6" t="n">
        <v>112219</v>
      </c>
      <c r="D8" s="6" t="n">
        <v>0</v>
      </c>
      <c r="E8" s="6" t="n">
        <v>299250</v>
      </c>
      <c r="F8" s="6" t="n">
        <v>0</v>
      </c>
    </row>
    <row r="9">
      <c r="A9" s="4" t="inlineStr">
        <is>
          <t>Deferred financing fees</t>
        </is>
      </c>
      <c r="B9" s="4" t="inlineStr">
        <is>
          <t xml:space="preserve"> </t>
        </is>
      </c>
      <c r="C9" s="6" t="n">
        <v>9965</v>
      </c>
      <c r="D9" s="6" t="n">
        <v>0</v>
      </c>
      <c r="E9" s="6" t="n">
        <v>26355</v>
      </c>
      <c r="F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uarenteed loan amount</t>
        </is>
      </c>
      <c r="B12" s="5" t="n">
        <v>2985000</v>
      </c>
      <c r="C12" s="4" t="inlineStr">
        <is>
          <t xml:space="preserve"> </t>
        </is>
      </c>
      <c r="D12" s="4" t="inlineStr">
        <is>
          <t xml:space="preserve"> </t>
        </is>
      </c>
      <c r="E12" s="4" t="inlineStr">
        <is>
          <t xml:space="preserve"> </t>
        </is>
      </c>
      <c r="F12" s="4" t="inlineStr">
        <is>
          <t xml:space="preserve"> </t>
        </is>
      </c>
    </row>
    <row r="13">
      <c r="A13" s="4" t="inlineStr">
        <is>
          <t>CEO And Affiliated Ent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uarenteed loan amount</t>
        </is>
      </c>
      <c r="B15" s="5" t="n">
        <v>3000000</v>
      </c>
      <c r="C15" s="4" t="inlineStr">
        <is>
          <t xml:space="preserve"> </t>
        </is>
      </c>
      <c r="D15" s="4" t="inlineStr">
        <is>
          <t xml:space="preserve"> </t>
        </is>
      </c>
      <c r="E15" s="4" t="inlineStr">
        <is>
          <t xml:space="preserve"> </t>
        </is>
      </c>
      <c r="F15" s="4" t="inlineStr">
        <is>
          <t xml:space="preserve"> </t>
        </is>
      </c>
    </row>
    <row r="16">
      <c r="A16" s="4" t="inlineStr">
        <is>
          <t>Investment Property O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teralized by investment properties acquired</t>
        </is>
      </c>
      <c r="B18" s="5" t="n">
        <v>2985000</v>
      </c>
      <c r="C18" s="4" t="inlineStr">
        <is>
          <t xml:space="preserve"> </t>
        </is>
      </c>
      <c r="D18" s="4" t="inlineStr">
        <is>
          <t xml:space="preserve"> </t>
        </is>
      </c>
      <c r="E18" s="4" t="inlineStr">
        <is>
          <t xml:space="preserve"> </t>
        </is>
      </c>
      <c r="F18" s="4" t="inlineStr">
        <is>
          <t xml:space="preserve"> </t>
        </is>
      </c>
    </row>
    <row r="19">
      <c r="A19" s="4" t="inlineStr">
        <is>
          <t>Investment Property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llateralized by investment properties acquired</t>
        </is>
      </c>
      <c r="B21" s="6" t="n">
        <v>3000000</v>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Demand Not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Nov. 18, 2022</t>
        </is>
      </c>
      <c r="H2" s="2" t="inlineStr">
        <is>
          <t>Nov. 24, 2020</t>
        </is>
      </c>
      <c r="I2" s="2" t="inlineStr">
        <is>
          <t>Oct. 0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secured demand notes held by foreign investors</t>
        </is>
      </c>
      <c r="B4" s="7" t="n">
        <v>0.075</v>
      </c>
      <c r="C4" s="4" t="inlineStr">
        <is>
          <t xml:space="preserve"> </t>
        </is>
      </c>
      <c r="D4" s="7" t="n">
        <v>0.07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s payable</t>
        </is>
      </c>
      <c r="B5" s="6" t="n">
        <v>5968528</v>
      </c>
      <c r="C5" s="4" t="inlineStr">
        <is>
          <t xml:space="preserve"> </t>
        </is>
      </c>
      <c r="D5" s="6" t="n">
        <v>596852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DIC floating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2</v>
      </c>
      <c r="I6" s="4" t="inlineStr">
        <is>
          <t xml:space="preserve"> </t>
        </is>
      </c>
    </row>
    <row r="7">
      <c r="A7" s="4" t="inlineStr">
        <is>
          <t>Note Holders [Member] | Registered Investment Advis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secured demand notes held by foreign investors</t>
        </is>
      </c>
      <c r="B9" s="8" t="n">
        <v>0.01</v>
      </c>
      <c r="C9" s="4" t="inlineStr">
        <is>
          <t xml:space="preserve"> </t>
        </is>
      </c>
      <c r="D9" s="8" t="n">
        <v>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vate Placement Secured Demand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Description</t>
        </is>
      </c>
      <c r="B12" s="4" t="inlineStr">
        <is>
          <t xml:space="preserve"> </t>
        </is>
      </c>
      <c r="C12" s="4" t="inlineStr">
        <is>
          <t xml:space="preserve"> </t>
        </is>
      </c>
      <c r="D12" s="4" t="inlineStr">
        <is>
          <t>Private Placement Notes accrued interest at the rate of 2.00% per annum, based on a 365-day year, compounded daily; provided,
however, that if an investor agreed to forego the right to make a demand for payment during the first year after issuance, the interest
rate for that year will be 3.00%, and then would revert to the standard 2.00% for following periods. The Company was able to increase
and subsequently decrease the interest rate at its discretion, provided the rate would not drop below 2.00% or 3.00% for the first year
as applicable</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mber distributions policies</t>
        </is>
      </c>
      <c r="B13" s="4" t="inlineStr">
        <is>
          <t xml:space="preserve"> </t>
        </is>
      </c>
      <c r="C13" s="4" t="inlineStr">
        <is>
          <t xml:space="preserve"> </t>
        </is>
      </c>
      <c r="D13" s="4" t="inlineStr">
        <is>
          <t>The
Company is restricted from making distributions to its members when the value of the real estate held at the Company’s subsidiaries
is less than 70% of the value of the outstanding Private Placement Notes. Tax distributions and other distributions that may be legally
required are exempted from this condition</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vate Placement Secured Demand Notes [Member] | Foreign Inves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secured demand notes held by foreign investors</t>
        </is>
      </c>
      <c r="B16" s="8" t="n">
        <v>0.74</v>
      </c>
      <c r="C16" s="4" t="inlineStr">
        <is>
          <t xml:space="preserve"> </t>
        </is>
      </c>
      <c r="D16" s="8" t="n">
        <v>0.74</v>
      </c>
      <c r="E16" s="4" t="inlineStr">
        <is>
          <t xml:space="preserve"> </t>
        </is>
      </c>
      <c r="F16" s="8" t="n">
        <v>0.33</v>
      </c>
      <c r="G16" s="4" t="inlineStr">
        <is>
          <t xml:space="preserve"> </t>
        </is>
      </c>
      <c r="H16" s="4" t="inlineStr">
        <is>
          <t xml:space="preserve"> </t>
        </is>
      </c>
      <c r="I16" s="4" t="inlineStr">
        <is>
          <t xml:space="preserve"> </t>
        </is>
      </c>
    </row>
    <row r="17">
      <c r="A17" s="4" t="inlineStr">
        <is>
          <t>Private Placement Secured Demand Not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00</v>
      </c>
    </row>
    <row r="20">
      <c r="A20" s="4" t="inlineStr">
        <is>
          <t>Private Placement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11061471</v>
      </c>
      <c r="H22" s="4" t="inlineStr">
        <is>
          <t xml:space="preserve"> </t>
        </is>
      </c>
      <c r="I22" s="4" t="inlineStr">
        <is>
          <t xml:space="preserve"> </t>
        </is>
      </c>
    </row>
    <row r="23">
      <c r="A23" s="4" t="inlineStr">
        <is>
          <t>Accrued but unpaid interest</t>
        </is>
      </c>
      <c r="B23" s="4" t="inlineStr">
        <is>
          <t xml:space="preserve"> </t>
        </is>
      </c>
      <c r="C23" s="4" t="inlineStr">
        <is>
          <t xml:space="preserve"> </t>
        </is>
      </c>
      <c r="D23" s="6" t="n">
        <v>29623177</v>
      </c>
      <c r="E23" s="4" t="inlineStr">
        <is>
          <t xml:space="preserve"> </t>
        </is>
      </c>
      <c r="F23" s="6" t="n">
        <v>20261724</v>
      </c>
      <c r="G23" s="4" t="inlineStr">
        <is>
          <t xml:space="preserve"> </t>
        </is>
      </c>
      <c r="H23" s="4" t="inlineStr">
        <is>
          <t xml:space="preserve"> </t>
        </is>
      </c>
      <c r="I23" s="4" t="inlineStr">
        <is>
          <t xml:space="preserve"> </t>
        </is>
      </c>
    </row>
    <row r="24">
      <c r="A24" s="4" t="inlineStr">
        <is>
          <t>Debt redeemed amount</t>
        </is>
      </c>
      <c r="B24" s="4" t="inlineStr">
        <is>
          <t xml:space="preserve"> </t>
        </is>
      </c>
      <c r="C24" s="4" t="inlineStr">
        <is>
          <t xml:space="preserve"> </t>
        </is>
      </c>
      <c r="D24" s="4" t="inlineStr">
        <is>
          <t xml:space="preserve"> </t>
        </is>
      </c>
      <c r="E24" s="4" t="inlineStr">
        <is>
          <t xml:space="preserve"> </t>
        </is>
      </c>
      <c r="F24" s="4" t="inlineStr">
        <is>
          <t xml:space="preserve"> </t>
        </is>
      </c>
      <c r="G24" s="5" t="n">
        <v>17209951</v>
      </c>
      <c r="H24" s="4" t="inlineStr">
        <is>
          <t xml:space="preserve"> </t>
        </is>
      </c>
      <c r="I24" s="4" t="inlineStr">
        <is>
          <t xml:space="preserve"> </t>
        </is>
      </c>
    </row>
    <row r="25">
      <c r="A25" s="4" t="inlineStr">
        <is>
          <t>Debt aggregate amount</t>
        </is>
      </c>
      <c r="B25" s="4" t="inlineStr">
        <is>
          <t xml:space="preserve"> </t>
        </is>
      </c>
      <c r="C25" s="4" t="inlineStr">
        <is>
          <t xml:space="preserve"> </t>
        </is>
      </c>
      <c r="D25" s="4" t="inlineStr">
        <is>
          <t xml:space="preserve"> </t>
        </is>
      </c>
      <c r="E25" s="4" t="inlineStr">
        <is>
          <t xml:space="preserve"> </t>
        </is>
      </c>
      <c r="F25" s="4" t="inlineStr">
        <is>
          <t xml:space="preserve"> </t>
        </is>
      </c>
      <c r="G25" s="5" t="n">
        <v>349198885</v>
      </c>
      <c r="H25" s="4" t="inlineStr">
        <is>
          <t xml:space="preserve"> </t>
        </is>
      </c>
      <c r="I25" s="4" t="inlineStr">
        <is>
          <t xml:space="preserve"> </t>
        </is>
      </c>
    </row>
    <row r="26">
      <c r="A26" s="4" t="inlineStr">
        <is>
          <t>Public Demand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4" t="inlineStr">
        <is>
          <t xml:space="preserve"> </t>
        </is>
      </c>
      <c r="G28" s="5" t="n">
        <v>6245737</v>
      </c>
      <c r="H28" s="4" t="inlineStr">
        <is>
          <t xml:space="preserve"> </t>
        </is>
      </c>
      <c r="I28" s="4" t="inlineStr">
        <is>
          <t xml:space="preserve"> </t>
        </is>
      </c>
    </row>
    <row r="29">
      <c r="A29" s="4" t="inlineStr">
        <is>
          <t>Accrued but unpaid interest</t>
        </is>
      </c>
      <c r="B29" s="4" t="inlineStr">
        <is>
          <t xml:space="preserve"> </t>
        </is>
      </c>
      <c r="C29" s="4" t="inlineStr">
        <is>
          <t xml:space="preserve"> </t>
        </is>
      </c>
      <c r="D29" s="5" t="n">
        <v>4958542</v>
      </c>
      <c r="E29" s="4" t="inlineStr">
        <is>
          <t xml:space="preserve"> </t>
        </is>
      </c>
      <c r="F29" s="6" t="n">
        <v>7657018</v>
      </c>
      <c r="G29" s="4" t="inlineStr">
        <is>
          <t xml:space="preserve"> </t>
        </is>
      </c>
      <c r="H29" s="4" t="inlineStr">
        <is>
          <t xml:space="preserve"> </t>
        </is>
      </c>
      <c r="I29" s="4" t="inlineStr">
        <is>
          <t xml:space="preserve"> </t>
        </is>
      </c>
    </row>
    <row r="30">
      <c r="A30" s="4" t="inlineStr">
        <is>
          <t>Debt redeemed amount</t>
        </is>
      </c>
      <c r="B30" s="4" t="inlineStr">
        <is>
          <t xml:space="preserve"> </t>
        </is>
      </c>
      <c r="C30" s="4" t="inlineStr">
        <is>
          <t xml:space="preserve"> </t>
        </is>
      </c>
      <c r="D30" s="4" t="inlineStr">
        <is>
          <t xml:space="preserve"> </t>
        </is>
      </c>
      <c r="E30" s="4" t="inlineStr">
        <is>
          <t xml:space="preserve"> </t>
        </is>
      </c>
      <c r="F30" s="4" t="inlineStr">
        <is>
          <t xml:space="preserve"> </t>
        </is>
      </c>
      <c r="G30" s="5" t="n">
        <v>2692290</v>
      </c>
      <c r="H30" s="4" t="inlineStr">
        <is>
          <t xml:space="preserve"> </t>
        </is>
      </c>
      <c r="I30" s="4" t="inlineStr">
        <is>
          <t xml:space="preserve"> </t>
        </is>
      </c>
    </row>
    <row r="31">
      <c r="A31" s="4" t="inlineStr">
        <is>
          <t>Debt aggregate amount</t>
        </is>
      </c>
      <c r="B31" s="4" t="inlineStr">
        <is>
          <t xml:space="preserve"> </t>
        </is>
      </c>
      <c r="C31" s="4" t="inlineStr">
        <is>
          <t xml:space="preserve"> </t>
        </is>
      </c>
      <c r="D31" s="4" t="inlineStr">
        <is>
          <t xml:space="preserve"> </t>
        </is>
      </c>
      <c r="E31" s="4" t="inlineStr">
        <is>
          <t xml:space="preserve"> </t>
        </is>
      </c>
      <c r="F31" s="4" t="inlineStr">
        <is>
          <t xml:space="preserve"> </t>
        </is>
      </c>
      <c r="G31" s="6" t="n">
        <v>457998820</v>
      </c>
      <c r="H31" s="4" t="inlineStr">
        <is>
          <t xml:space="preserve"> </t>
        </is>
      </c>
      <c r="I31" s="4" t="inlineStr">
        <is>
          <t xml:space="preserve"> </t>
        </is>
      </c>
    </row>
    <row r="32">
      <c r="A32" s="4" t="inlineStr">
        <is>
          <t>Interest expense</t>
        </is>
      </c>
      <c r="B32" s="6" t="n">
        <v>236694</v>
      </c>
      <c r="C32" s="6" t="n">
        <v>122940</v>
      </c>
      <c r="D32" s="6" t="n">
        <v>578633</v>
      </c>
      <c r="E32" s="6" t="n">
        <v>237161</v>
      </c>
      <c r="F32" s="4" t="inlineStr">
        <is>
          <t xml:space="preserve"> </t>
        </is>
      </c>
      <c r="G32" s="4" t="inlineStr">
        <is>
          <t xml:space="preserve"> </t>
        </is>
      </c>
      <c r="H32" s="4" t="inlineStr">
        <is>
          <t xml:space="preserve"> </t>
        </is>
      </c>
      <c r="I32" s="4" t="inlineStr">
        <is>
          <t xml:space="preserve"> </t>
        </is>
      </c>
    </row>
    <row r="33">
      <c r="A33" s="4" t="inlineStr">
        <is>
          <t>Public Demand Notes [Member] | Foreign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secured demand notes held by foreign investors</t>
        </is>
      </c>
      <c r="B35" s="8" t="n">
        <v>0.92</v>
      </c>
      <c r="C35" s="4" t="inlineStr">
        <is>
          <t xml:space="preserve"> </t>
        </is>
      </c>
      <c r="D35" s="8" t="n">
        <v>0.92</v>
      </c>
      <c r="E35" s="4" t="inlineStr">
        <is>
          <t xml:space="preserve"> </t>
        </is>
      </c>
      <c r="F35" s="8" t="n">
        <v>0.9399999999999999</v>
      </c>
      <c r="G35" s="4" t="inlineStr">
        <is>
          <t xml:space="preserve"> </t>
        </is>
      </c>
      <c r="H35" s="4" t="inlineStr">
        <is>
          <t xml:space="preserve"> </t>
        </is>
      </c>
      <c r="I35" s="4" t="inlineStr">
        <is>
          <t xml:space="preserve"> </t>
        </is>
      </c>
    </row>
    <row r="36">
      <c r="A36" s="4" t="inlineStr">
        <is>
          <t>Public Demand Note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0000000</v>
      </c>
      <c r="I38" s="4" t="inlineStr">
        <is>
          <t xml:space="preserve"> </t>
        </is>
      </c>
    </row>
    <row r="39">
      <c r="A39" s="4" t="inlineStr">
        <is>
          <t>Public Demand Notes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face amount</t>
        </is>
      </c>
      <c r="B41" s="6" t="n">
        <v>10000</v>
      </c>
      <c r="C41" s="4" t="inlineStr">
        <is>
          <t xml:space="preserve"> </t>
        </is>
      </c>
      <c r="D41" s="6" t="n">
        <v>1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rcentage of secured demand notes held by foreign investors</t>
        </is>
      </c>
      <c r="B42" s="7" t="n">
        <v>0.001</v>
      </c>
      <c r="C42" s="4" t="inlineStr">
        <is>
          <t xml:space="preserve"> </t>
        </is>
      </c>
      <c r="D42" s="7" t="n">
        <v>0.0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blic Demand Notes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face amount</t>
        </is>
      </c>
      <c r="B45" s="6" t="n">
        <v>25000</v>
      </c>
      <c r="C45" s="4" t="inlineStr">
        <is>
          <t xml:space="preserve"> </t>
        </is>
      </c>
      <c r="D45" s="6" t="n">
        <v>2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secured demand notes held by foreign investors</t>
        </is>
      </c>
      <c r="B46" s="7" t="n">
        <v>0.0025</v>
      </c>
      <c r="C46" s="4" t="inlineStr">
        <is>
          <t xml:space="preserve"> </t>
        </is>
      </c>
      <c r="D46" s="7" t="n">
        <v>0.00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blic Demand Notes Thr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face amount</t>
        </is>
      </c>
      <c r="B49" s="6" t="n">
        <v>50000</v>
      </c>
      <c r="C49" s="4" t="inlineStr">
        <is>
          <t xml:space="preserve"> </t>
        </is>
      </c>
      <c r="D49" s="6" t="n">
        <v>5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secured demand notes held by foreign investors</t>
        </is>
      </c>
      <c r="B50" s="7" t="n">
        <v>0.005</v>
      </c>
      <c r="C50" s="4" t="inlineStr">
        <is>
          <t xml:space="preserve"> </t>
        </is>
      </c>
      <c r="D50" s="7" t="n">
        <v>0.00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blic Demand Notes Fou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face amount</t>
        </is>
      </c>
      <c r="B53" s="6" t="n">
        <v>100000</v>
      </c>
      <c r="C53" s="4" t="inlineStr">
        <is>
          <t xml:space="preserve"> </t>
        </is>
      </c>
      <c r="D53" s="6" t="n">
        <v>10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secured demand notes held by foreign investors</t>
        </is>
      </c>
      <c r="B54" s="8" t="n">
        <v>0.01</v>
      </c>
      <c r="C54" s="4" t="inlineStr">
        <is>
          <t xml:space="preserve"> </t>
        </is>
      </c>
      <c r="D54" s="8" t="n">
        <v>0.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tes One [Member] | Note Hold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secured demand notes held by foreign investors</t>
        </is>
      </c>
      <c r="B57" s="8" t="n">
        <v>0.01</v>
      </c>
      <c r="C57" s="4" t="inlineStr">
        <is>
          <t xml:space="preserve"> </t>
        </is>
      </c>
      <c r="D57" s="8" t="n">
        <v>0.0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tesTwo [Member] | Note Hold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secured demand notes held by foreign investors</t>
        </is>
      </c>
      <c r="B60" s="7" t="n">
        <v>0.015</v>
      </c>
      <c r="C60" s="4" t="inlineStr">
        <is>
          <t xml:space="preserve"> </t>
        </is>
      </c>
      <c r="D60" s="7" t="n">
        <v>0.01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tes Three [Member] | Note Hold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secured demand notes held by foreign investors</t>
        </is>
      </c>
      <c r="B63" s="8" t="n">
        <v>0.02</v>
      </c>
      <c r="C63" s="4" t="inlineStr">
        <is>
          <t xml:space="preserve"> </t>
        </is>
      </c>
      <c r="D63" s="8" t="n">
        <v>0.02</v>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Schedule of Future Minimum Base Rental Income (Details)</t>
        </is>
      </c>
      <c r="B1" s="2" t="inlineStr">
        <is>
          <t>Sep. 30, 2022 USD ($)</t>
        </is>
      </c>
    </row>
    <row r="2">
      <c r="A2" s="3" t="inlineStr">
        <is>
          <t>Leases [Abstract]</t>
        </is>
      </c>
      <c r="B2" s="4" t="inlineStr">
        <is>
          <t xml:space="preserve"> </t>
        </is>
      </c>
    </row>
    <row r="3">
      <c r="A3" s="4" t="inlineStr">
        <is>
          <t>2022 (October 1, 2022 to December 31, 2022)</t>
        </is>
      </c>
      <c r="B3" s="6" t="n">
        <v>193362</v>
      </c>
    </row>
    <row r="4">
      <c r="A4" s="4" t="inlineStr">
        <is>
          <t>2023</t>
        </is>
      </c>
      <c r="B4" s="5" t="n">
        <v>773448</v>
      </c>
    </row>
    <row r="5">
      <c r="A5" s="4" t="inlineStr">
        <is>
          <t>2024</t>
        </is>
      </c>
      <c r="B5" s="5" t="n">
        <v>773448</v>
      </c>
    </row>
    <row r="6">
      <c r="A6" s="4" t="inlineStr">
        <is>
          <t>2025</t>
        </is>
      </c>
      <c r="B6" s="5" t="n">
        <v>773448</v>
      </c>
    </row>
    <row r="7">
      <c r="A7" s="4" t="inlineStr">
        <is>
          <t>2026</t>
        </is>
      </c>
      <c r="B7" s="5" t="n">
        <v>750816</v>
      </c>
    </row>
    <row r="8">
      <c r="A8" s="4" t="inlineStr">
        <is>
          <t>Thereafter</t>
        </is>
      </c>
      <c r="B8" s="5" t="n">
        <v>1071040</v>
      </c>
    </row>
    <row r="9">
      <c r="A9" s="4" t="inlineStr">
        <is>
          <t>Total</t>
        </is>
      </c>
      <c r="B9" s="6" t="n">
        <v>43355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4" customWidth="1" min="1" max="1"/>
    <col width="80" customWidth="1" min="2" max="2"/>
    <col width="80" customWidth="1" min="3" max="3"/>
    <col width="63" customWidth="1" min="4" max="4"/>
    <col width="15" customWidth="1" min="5" max="5"/>
    <col width="14" customWidth="1" min="6" max="6"/>
    <col width="15" customWidth="1" min="7" max="7"/>
    <col width="14" customWidth="1" min="8" max="8"/>
  </cols>
  <sheetData>
    <row r="1">
      <c r="A1" s="1" t="inlineStr">
        <is>
          <t>Rental Income (Details Narrative) - USD ($)</t>
        </is>
      </c>
      <c r="E1" s="2" t="inlineStr">
        <is>
          <t>3 Months Ended</t>
        </is>
      </c>
      <c r="G1" s="2" t="inlineStr">
        <is>
          <t>9 Months Ended</t>
        </is>
      </c>
    </row>
    <row r="2">
      <c r="B2" s="2" t="inlineStr">
        <is>
          <t>Jul. 26, 2022</t>
        </is>
      </c>
      <c r="C2" s="2" t="inlineStr">
        <is>
          <t>Jul. 18, 2022</t>
        </is>
      </c>
      <c r="D2" s="2" t="inlineStr">
        <is>
          <t>Mar. 21, 2022</t>
        </is>
      </c>
      <c r="E2" s="2" t="inlineStr">
        <is>
          <t>Sep. 30, 2022</t>
        </is>
      </c>
      <c r="F2" s="2" t="inlineStr">
        <is>
          <t>Sep. 30, 2021</t>
        </is>
      </c>
      <c r="G2" s="2" t="inlineStr">
        <is>
          <t>Sep. 30, 2022</t>
        </is>
      </c>
      <c r="H2" s="2" t="inlineStr">
        <is>
          <t>Sep. 30, 2021</t>
        </is>
      </c>
    </row>
    <row r="3">
      <c r="A3" s="4" t="inlineStr">
        <is>
          <t>Rental income</t>
        </is>
      </c>
      <c r="B3" s="4" t="inlineStr">
        <is>
          <t xml:space="preserve"> </t>
        </is>
      </c>
      <c r="C3" s="4" t="inlineStr">
        <is>
          <t xml:space="preserve"> </t>
        </is>
      </c>
      <c r="D3" s="4" t="inlineStr">
        <is>
          <t xml:space="preserve"> </t>
        </is>
      </c>
      <c r="E3" s="6" t="n">
        <v>232137</v>
      </c>
      <c r="F3" s="6" t="n">
        <v>45830</v>
      </c>
      <c r="G3" s="6" t="n">
        <v>472335</v>
      </c>
      <c r="H3" s="6" t="n">
        <v>79700</v>
      </c>
    </row>
    <row r="4">
      <c r="A4" s="4" t="inlineStr">
        <is>
          <t>Lessor, operating lease, option to extend</t>
        </is>
      </c>
      <c r="B4" s="4" t="inlineStr">
        <is>
          <t xml:space="preserve"> </t>
        </is>
      </c>
      <c r="C4" s="4" t="inlineStr">
        <is>
          <t xml:space="preserve"> </t>
        </is>
      </c>
      <c r="D4" s="4" t="inlineStr">
        <is>
          <t>Each
lease provides the lessee three 5-year extension options.</t>
        </is>
      </c>
      <c r="E4" s="4" t="inlineStr">
        <is>
          <t xml:space="preserve"> </t>
        </is>
      </c>
      <c r="F4" s="4" t="inlineStr">
        <is>
          <t xml:space="preserve"> </t>
        </is>
      </c>
      <c r="G4" s="4" t="inlineStr">
        <is>
          <t xml:space="preserve"> </t>
        </is>
      </c>
      <c r="H4" s="4" t="inlineStr">
        <is>
          <t xml:space="preserve"> </t>
        </is>
      </c>
    </row>
    <row r="5">
      <c r="A5" s="4" t="inlineStr">
        <is>
          <t>Payments for rent</t>
        </is>
      </c>
      <c r="B5" s="4" t="inlineStr">
        <is>
          <t xml:space="preserve"> </t>
        </is>
      </c>
      <c r="C5" s="4" t="inlineStr">
        <is>
          <t xml:space="preserve"> </t>
        </is>
      </c>
      <c r="D5" s="4" t="inlineStr">
        <is>
          <t xml:space="preserve"> </t>
        </is>
      </c>
      <c r="E5" s="4" t="inlineStr">
        <is>
          <t xml:space="preserve"> </t>
        </is>
      </c>
      <c r="F5" s="4" t="inlineStr">
        <is>
          <t xml:space="preserve"> </t>
        </is>
      </c>
      <c r="G5" s="6" t="n">
        <v>15500</v>
      </c>
      <c r="H5" s="4" t="inlineStr">
        <is>
          <t xml:space="preserve"> </t>
        </is>
      </c>
    </row>
    <row r="6">
      <c r="A6" s="4" t="inlineStr">
        <is>
          <t>Five Year Ter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ntal income</t>
        </is>
      </c>
      <c r="B7" s="4" t="inlineStr">
        <is>
          <t xml:space="preserve"> </t>
        </is>
      </c>
      <c r="C7" s="6" t="n">
        <v>5406</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n Year Ter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ntal income</t>
        </is>
      </c>
      <c r="B9" s="4" t="inlineStr">
        <is>
          <t xml:space="preserve"> </t>
        </is>
      </c>
      <c r="C9" s="6" t="n">
        <v>688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H Pioneer Village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description</t>
        </is>
      </c>
      <c r="B11" s="4" t="inlineStr">
        <is>
          <t>The
lease provides initial monthly rent of $28,500
with annual increases of 2% on each anniversary date, thereafter. Additionally, the lease provides for the lessee an option to renew
the lease for two additional 5-year periods</t>
        </is>
      </c>
      <c r="C11" s="4" t="inlineStr">
        <is>
          <t>The
leases provide for current monthly rental income of $5,406
and $6,887,
respectively with terms of 5 years and 10 years, respectively. The leases provide for annual increases of 3% on each anniversary
date, thereafter. Additionally, each lease provides for the lessee an option to renew the lease for two additional 5-year
period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tal income</t>
        </is>
      </c>
      <c r="B13" s="6" t="n">
        <v>28500</v>
      </c>
      <c r="C13" s="4" t="inlineStr">
        <is>
          <t xml:space="preserve"> </t>
        </is>
      </c>
      <c r="D13" s="6" t="n">
        <v>19717</v>
      </c>
      <c r="E13" s="4" t="inlineStr">
        <is>
          <t xml:space="preserve"> </t>
        </is>
      </c>
      <c r="F13" s="4" t="inlineStr">
        <is>
          <t xml:space="preserve"> </t>
        </is>
      </c>
      <c r="G13" s="4" t="inlineStr">
        <is>
          <t xml:space="preserve"> </t>
        </is>
      </c>
      <c r="H13" s="4" t="inlineStr">
        <is>
          <t xml:space="preserve"> </t>
        </is>
      </c>
    </row>
    <row r="14">
      <c r="A14" s="4" t="inlineStr">
        <is>
          <t>Lynnwood Prope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cost</t>
        </is>
      </c>
      <c r="B15" s="4" t="inlineStr">
        <is>
          <t xml:space="preserve"> </t>
        </is>
      </c>
      <c r="C15" s="4" t="inlineStr">
        <is>
          <t xml:space="preserve"> </t>
        </is>
      </c>
      <c r="D15" s="5" t="n">
        <v>75000</v>
      </c>
      <c r="E15" s="4" t="inlineStr">
        <is>
          <t xml:space="preserve"> </t>
        </is>
      </c>
      <c r="F15" s="4" t="inlineStr">
        <is>
          <t xml:space="preserve"> </t>
        </is>
      </c>
      <c r="G15" s="4" t="inlineStr">
        <is>
          <t xml:space="preserve"> </t>
        </is>
      </c>
      <c r="H15" s="4" t="inlineStr">
        <is>
          <t xml:space="preserve"> </t>
        </is>
      </c>
    </row>
    <row r="16">
      <c r="A16" s="4" t="inlineStr">
        <is>
          <t>Burien Prope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cost</t>
        </is>
      </c>
      <c r="B17" s="4" t="inlineStr">
        <is>
          <t xml:space="preserve"> </t>
        </is>
      </c>
      <c r="C17" s="4" t="inlineStr">
        <is>
          <t xml:space="preserve"> </t>
        </is>
      </c>
      <c r="D17" s="6" t="n">
        <v>150000</v>
      </c>
      <c r="E17" s="4" t="inlineStr">
        <is>
          <t xml:space="preserve"> </t>
        </is>
      </c>
      <c r="F17" s="4" t="inlineStr">
        <is>
          <t xml:space="preserve"> </t>
        </is>
      </c>
      <c r="G17" s="4" t="inlineStr">
        <is>
          <t xml:space="preserve"> </t>
        </is>
      </c>
      <c r="H17"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Commitments and Contingencies (Details Narrative) - USD ($)</t>
        </is>
      </c>
      <c r="B1" s="2" t="inlineStr">
        <is>
          <t>May 11, 2021</t>
        </is>
      </c>
      <c r="C1" s="2" t="inlineStr">
        <is>
          <t>Sep. 30, 2022</t>
        </is>
      </c>
    </row>
    <row r="2">
      <c r="A2" s="4" t="inlineStr">
        <is>
          <t>Broker Dealer Agreement [Member] | Thirteen States [Member]</t>
        </is>
      </c>
      <c r="B2" s="4" t="inlineStr">
        <is>
          <t xml:space="preserve"> </t>
        </is>
      </c>
      <c r="C2" s="4" t="inlineStr">
        <is>
          <t xml:space="preserve"> </t>
        </is>
      </c>
    </row>
    <row r="3">
      <c r="A3" s="3" t="inlineStr">
        <is>
          <t>Product Liability Contingency [Line Items]</t>
        </is>
      </c>
      <c r="B3" s="4" t="inlineStr">
        <is>
          <t xml:space="preserve"> </t>
        </is>
      </c>
      <c r="C3" s="4" t="inlineStr">
        <is>
          <t xml:space="preserve"> </t>
        </is>
      </c>
    </row>
    <row r="4">
      <c r="A4" s="4" t="inlineStr">
        <is>
          <t>Commissions payable to broker-dealers and clearing organizations</t>
        </is>
      </c>
      <c r="B4" s="4" t="inlineStr">
        <is>
          <t xml:space="preserve"> </t>
        </is>
      </c>
      <c r="C4" s="6" t="n">
        <v>8500</v>
      </c>
    </row>
    <row r="5">
      <c r="A5" s="4" t="inlineStr">
        <is>
          <t>Broker Dealer Agreement [Member] | Eight States [Member]</t>
        </is>
      </c>
      <c r="B5" s="4" t="inlineStr">
        <is>
          <t xml:space="preserve"> </t>
        </is>
      </c>
      <c r="C5" s="4" t="inlineStr">
        <is>
          <t xml:space="preserve"> </t>
        </is>
      </c>
    </row>
    <row r="6">
      <c r="A6" s="3" t="inlineStr">
        <is>
          <t>Product Liability Contingency [Line Items]</t>
        </is>
      </c>
      <c r="B6" s="4" t="inlineStr">
        <is>
          <t xml:space="preserve"> </t>
        </is>
      </c>
      <c r="C6" s="4" t="inlineStr">
        <is>
          <t xml:space="preserve"> </t>
        </is>
      </c>
    </row>
    <row r="7">
      <c r="A7" s="4" t="inlineStr">
        <is>
          <t>Commissions payable to broker-dealers and clearing organizations</t>
        </is>
      </c>
      <c r="B7" s="4" t="inlineStr">
        <is>
          <t xml:space="preserve"> </t>
        </is>
      </c>
      <c r="C7" s="6" t="n">
        <v>300</v>
      </c>
    </row>
    <row r="8">
      <c r="A8" s="4" t="inlineStr">
        <is>
          <t>Somerset Securities Inc [Member]</t>
        </is>
      </c>
      <c r="B8" s="4" t="inlineStr">
        <is>
          <t xml:space="preserve"> </t>
        </is>
      </c>
      <c r="C8" s="4" t="inlineStr">
        <is>
          <t xml:space="preserve"> </t>
        </is>
      </c>
    </row>
    <row r="9">
      <c r="A9" s="3" t="inlineStr">
        <is>
          <t>Product Liability Contingency [Line Items]</t>
        </is>
      </c>
      <c r="B9" s="4" t="inlineStr">
        <is>
          <t xml:space="preserve"> </t>
        </is>
      </c>
      <c r="C9" s="4" t="inlineStr">
        <is>
          <t xml:space="preserve"> </t>
        </is>
      </c>
    </row>
    <row r="10">
      <c r="A10" s="4" t="inlineStr">
        <is>
          <t>Outstanding compensation</t>
        </is>
      </c>
      <c r="B10" s="4" t="inlineStr">
        <is>
          <t xml:space="preserve"> </t>
        </is>
      </c>
      <c r="C10" s="8" t="n">
        <v>0.01</v>
      </c>
    </row>
    <row r="11">
      <c r="A11" s="4" t="inlineStr">
        <is>
          <t>Windermere [Member]</t>
        </is>
      </c>
      <c r="B11" s="4" t="inlineStr">
        <is>
          <t xml:space="preserve"> </t>
        </is>
      </c>
      <c r="C11" s="4" t="inlineStr">
        <is>
          <t xml:space="preserve"> </t>
        </is>
      </c>
    </row>
    <row r="12">
      <c r="A12" s="3" t="inlineStr">
        <is>
          <t>Product Liability Contingency [Line Items]</t>
        </is>
      </c>
      <c r="B12" s="4" t="inlineStr">
        <is>
          <t xml:space="preserve"> </t>
        </is>
      </c>
      <c r="C12" s="4" t="inlineStr">
        <is>
          <t xml:space="preserve"> </t>
        </is>
      </c>
    </row>
    <row r="13">
      <c r="A13" s="4" t="inlineStr">
        <is>
          <t>Payment for Management Fee</t>
        </is>
      </c>
      <c r="B13" s="6" t="n">
        <v>100</v>
      </c>
      <c r="C13" s="4" t="inlineStr">
        <is>
          <t xml:space="preserve"> </t>
        </is>
      </c>
    </row>
    <row r="14">
      <c r="A14" s="4" t="inlineStr">
        <is>
          <t>Property Management Fee, Percent Fee</t>
        </is>
      </c>
      <c r="B14" s="8" t="n">
        <v>0.07000000000000001</v>
      </c>
      <c r="C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ubsequent Events (Details Narrative) - Subsequent Event [Member] - USD ($)</t>
        </is>
      </c>
      <c r="C1" s="2" t="inlineStr">
        <is>
          <t>12 Months Ended</t>
        </is>
      </c>
    </row>
    <row r="2">
      <c r="B2" s="2" t="inlineStr">
        <is>
          <t>Oct. 19, 2022</t>
        </is>
      </c>
      <c r="C2" s="2" t="inlineStr">
        <is>
          <t>Dec. 31, 2022</t>
        </is>
      </c>
      <c r="D2" s="2" t="inlineStr">
        <is>
          <t>Nov. 15, 2022</t>
        </is>
      </c>
    </row>
    <row r="3">
      <c r="A3" s="3" t="inlineStr">
        <is>
          <t>Subsequent Event [Line Items]</t>
        </is>
      </c>
      <c r="B3" s="4" t="inlineStr">
        <is>
          <t xml:space="preserve"> </t>
        </is>
      </c>
      <c r="C3" s="4" t="inlineStr">
        <is>
          <t xml:space="preserve"> </t>
        </is>
      </c>
      <c r="D3" s="4" t="inlineStr">
        <is>
          <t xml:space="preserve"> </t>
        </is>
      </c>
    </row>
    <row r="4">
      <c r="A4" s="4" t="inlineStr">
        <is>
          <t>Loan</t>
        </is>
      </c>
      <c r="B4" s="6" t="n">
        <v>500000</v>
      </c>
      <c r="C4" s="4" t="inlineStr">
        <is>
          <t xml:space="preserve"> </t>
        </is>
      </c>
      <c r="D4" s="4" t="inlineStr">
        <is>
          <t xml:space="preserve"> </t>
        </is>
      </c>
    </row>
    <row r="5">
      <c r="A5" s="4" t="inlineStr">
        <is>
          <t>Interest rate</t>
        </is>
      </c>
      <c r="B5" s="8" t="n">
        <v>0.12</v>
      </c>
      <c r="C5" s="4" t="inlineStr">
        <is>
          <t xml:space="preserve"> </t>
        </is>
      </c>
      <c r="D5" s="4" t="inlineStr">
        <is>
          <t xml:space="preserve"> </t>
        </is>
      </c>
    </row>
    <row r="6">
      <c r="A6" s="4" t="inlineStr">
        <is>
          <t>Maturity date</t>
        </is>
      </c>
      <c r="B6" s="4" t="inlineStr">
        <is>
          <t>Sep. 30,  2023</t>
        </is>
      </c>
      <c r="C6" s="4" t="inlineStr">
        <is>
          <t xml:space="preserve"> </t>
        </is>
      </c>
      <c r="D6" s="4" t="inlineStr">
        <is>
          <t xml:space="preserve"> </t>
        </is>
      </c>
    </row>
    <row r="7">
      <c r="A7" s="4" t="inlineStr">
        <is>
          <t>Colpitts Loan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Loan</t>
        </is>
      </c>
      <c r="B9" s="4" t="inlineStr">
        <is>
          <t xml:space="preserve"> </t>
        </is>
      </c>
      <c r="C9" s="4" t="inlineStr">
        <is>
          <t xml:space="preserve"> </t>
        </is>
      </c>
      <c r="D9" s="6" t="n">
        <v>1883382</v>
      </c>
    </row>
    <row r="10">
      <c r="A10" s="4" t="inlineStr">
        <is>
          <t>Loan Agreem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Loan</t>
        </is>
      </c>
      <c r="B12" s="4" t="inlineStr">
        <is>
          <t xml:space="preserve"> </t>
        </is>
      </c>
      <c r="C12" s="6" t="n">
        <v>1600000</v>
      </c>
      <c r="D12" s="4" t="inlineStr">
        <is>
          <t xml:space="preserve"> </t>
        </is>
      </c>
    </row>
    <row r="13">
      <c r="A13" s="4" t="inlineStr">
        <is>
          <t>Interest rate</t>
        </is>
      </c>
      <c r="B13" s="4" t="inlineStr">
        <is>
          <t xml:space="preserve"> </t>
        </is>
      </c>
      <c r="C13" s="8" t="n">
        <v>0.12</v>
      </c>
      <c r="D13" s="4" t="inlineStr">
        <is>
          <t xml:space="preserve"> </t>
        </is>
      </c>
    </row>
    <row r="14">
      <c r="A14" s="4" t="inlineStr">
        <is>
          <t>Maturity date</t>
        </is>
      </c>
      <c r="B14" s="4" t="inlineStr">
        <is>
          <t xml:space="preserve"> </t>
        </is>
      </c>
      <c r="C14" s="4" t="inlineStr">
        <is>
          <t>May 28,  2023</t>
        </is>
      </c>
      <c r="D14" s="4" t="inlineStr">
        <is>
          <t xml:space="preserve"> </t>
        </is>
      </c>
    </row>
    <row r="15">
      <c r="A15" s="4" t="inlineStr">
        <is>
          <t>Financing fees</t>
        </is>
      </c>
      <c r="B15" s="4" t="inlineStr">
        <is>
          <t xml:space="preserve"> </t>
        </is>
      </c>
      <c r="C15" s="6" t="n">
        <v>51500</v>
      </c>
      <c r="D15" s="4" t="inlineStr">
        <is>
          <t xml:space="preserve"> </t>
        </is>
      </c>
    </row>
    <row r="16">
      <c r="A16" s="4" t="inlineStr">
        <is>
          <t>Loan Agreement [Member] | Chief Executive Officer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Loan</t>
        </is>
      </c>
      <c r="B18" s="4" t="inlineStr">
        <is>
          <t xml:space="preserve"> </t>
        </is>
      </c>
      <c r="C18" s="6" t="n">
        <v>1600000</v>
      </c>
      <c r="D18" s="4" t="inlineStr">
        <is>
          <t xml:space="preserve"> </t>
        </is>
      </c>
    </row>
    <row r="19">
      <c r="A19" s="4" t="inlineStr">
        <is>
          <t>Maturity date</t>
        </is>
      </c>
      <c r="B19" s="4" t="inlineStr">
        <is>
          <t xml:space="preserve"> </t>
        </is>
      </c>
      <c r="C19" s="4" t="inlineStr">
        <is>
          <t>Dec.  01,  2022</t>
        </is>
      </c>
      <c r="D19" s="4" t="inlineStr">
        <is>
          <t xml:space="preserve"> </t>
        </is>
      </c>
    </row>
    <row r="20">
      <c r="A20" s="4" t="inlineStr">
        <is>
          <t>Placement Agent Agreement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Minimum investment per share</t>
        </is>
      </c>
      <c r="B22" s="4" t="inlineStr">
        <is>
          <t xml:space="preserve"> </t>
        </is>
      </c>
      <c r="C22" s="6" t="n">
        <v>25</v>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Member's Deficit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777098</v>
      </c>
      <c r="C4" s="6" t="n">
        <v>-1137787</v>
      </c>
      <c r="D4" s="6" t="n">
        <v>-2126697</v>
      </c>
      <c r="E4" s="6" t="n">
        <v>-142592</v>
      </c>
    </row>
    <row r="5">
      <c r="A5" s="4" t="inlineStr">
        <is>
          <t>Investment acquisition (Note 4)</t>
        </is>
      </c>
      <c r="B5" s="4" t="inlineStr">
        <is>
          <t xml:space="preserve"> </t>
        </is>
      </c>
      <c r="C5" s="4" t="inlineStr">
        <is>
          <t xml:space="preserve"> </t>
        </is>
      </c>
      <c r="D5" s="4" t="inlineStr">
        <is>
          <t xml:space="preserve"> </t>
        </is>
      </c>
      <c r="E5" s="5" t="n">
        <v>-367734</v>
      </c>
    </row>
    <row r="6">
      <c r="A6" s="4" t="inlineStr">
        <is>
          <t>Net loss</t>
        </is>
      </c>
      <c r="B6" s="5" t="n">
        <v>-303396</v>
      </c>
      <c r="C6" s="5" t="n">
        <v>-321156</v>
      </c>
      <c r="D6" s="5" t="n">
        <v>-953797</v>
      </c>
      <c r="E6" s="5" t="n">
        <v>-948617</v>
      </c>
    </row>
    <row r="7">
      <c r="A7" s="4" t="inlineStr">
        <is>
          <t>Ending balance</t>
        </is>
      </c>
      <c r="B7" s="6" t="n">
        <v>-3080494</v>
      </c>
      <c r="C7" s="6" t="n">
        <v>-1458943</v>
      </c>
      <c r="D7" s="6" t="n">
        <v>-3080494</v>
      </c>
      <c r="E7" s="6" t="n">
        <v>-14589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Member's Deficit (Unaudited) (Parenthetical) - share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ed</t>
        </is>
      </c>
      <c r="B3" s="5" t="n">
        <v>1000</v>
      </c>
      <c r="C3" s="5" t="n">
        <v>1000</v>
      </c>
      <c r="D3" s="5" t="n">
        <v>1000</v>
      </c>
      <c r="E3" s="5" t="n">
        <v>1000</v>
      </c>
      <c r="F3" s="5" t="n">
        <v>1000</v>
      </c>
      <c r="G3" s="5" t="n">
        <v>1000</v>
      </c>
    </row>
    <row r="4">
      <c r="A4" s="4" t="inlineStr">
        <is>
          <t>Shares outstanding</t>
        </is>
      </c>
      <c r="B4" s="5" t="n">
        <v>1000</v>
      </c>
      <c r="C4" s="5" t="n">
        <v>1000</v>
      </c>
      <c r="D4" s="5" t="n">
        <v>1000</v>
      </c>
      <c r="E4" s="5" t="n">
        <v>1000</v>
      </c>
      <c r="F4" s="5" t="n">
        <v>1000</v>
      </c>
      <c r="G4"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53797</v>
      </c>
      <c r="C4" s="6" t="n">
        <v>-948617</v>
      </c>
    </row>
    <row r="5">
      <c r="A5" s="3" t="inlineStr">
        <is>
          <t>Adjustments to reconcile net loss to net cash used in operating activities:</t>
        </is>
      </c>
      <c r="B5" s="4" t="inlineStr">
        <is>
          <t xml:space="preserve"> </t>
        </is>
      </c>
      <c r="C5" s="4" t="inlineStr">
        <is>
          <t xml:space="preserve"> </t>
        </is>
      </c>
    </row>
    <row r="6">
      <c r="A6" s="4" t="inlineStr">
        <is>
          <t>Reinvestment of interest on private placement notes</t>
        </is>
      </c>
      <c r="B6" s="5" t="n">
        <v>440295</v>
      </c>
      <c r="C6" s="5" t="n">
        <v>97238</v>
      </c>
    </row>
    <row r="7">
      <c r="A7" s="4" t="inlineStr">
        <is>
          <t>Reinvestment of interest on related party private placement notes</t>
        </is>
      </c>
      <c r="B7" s="5" t="n">
        <v>40716</v>
      </c>
      <c r="C7" s="5" t="n">
        <v>135882</v>
      </c>
    </row>
    <row r="8">
      <c r="A8" s="4" t="inlineStr">
        <is>
          <t>Reinvestment of interest on public demand notes</t>
        </is>
      </c>
      <c r="B8" s="5" t="n">
        <v>97622</v>
      </c>
      <c r="C8" s="5" t="n">
        <v>4040</v>
      </c>
    </row>
    <row r="9">
      <c r="A9" s="4" t="inlineStr">
        <is>
          <t>Accrued interest earned on affiliated notes receivable</t>
        </is>
      </c>
      <c r="B9" s="5" t="n">
        <v>-762230</v>
      </c>
      <c r="C9" s="5" t="n">
        <v>-300077</v>
      </c>
    </row>
    <row r="10">
      <c r="A10" s="4" t="inlineStr">
        <is>
          <t>Depreciation expense</t>
        </is>
      </c>
      <c r="B10" s="5" t="n">
        <v>157137</v>
      </c>
      <c r="C10" s="5" t="n">
        <v>22959</v>
      </c>
    </row>
    <row r="11">
      <c r="A11" s="4" t="inlineStr">
        <is>
          <t>Amortization of debt issuance costs</t>
        </is>
      </c>
      <c r="B11" s="5" t="n">
        <v>26355</v>
      </c>
      <c r="C11" s="4" t="inlineStr">
        <is>
          <t xml:space="preserve"> </t>
        </is>
      </c>
    </row>
    <row r="12">
      <c r="A12" s="4" t="inlineStr">
        <is>
          <t>Amortization of rent-related intangibles and below market rent</t>
        </is>
      </c>
      <c r="B12" s="5" t="n">
        <v>15028</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rued rents and accounts receivable</t>
        </is>
      </c>
      <c r="B14" s="5" t="n">
        <v>-95265</v>
      </c>
      <c r="C14" s="5" t="n">
        <v>-781</v>
      </c>
    </row>
    <row r="15">
      <c r="A15" s="4" t="inlineStr">
        <is>
          <t>Prepaid expenses</t>
        </is>
      </c>
      <c r="B15" s="5" t="n">
        <v>4512</v>
      </c>
      <c r="C15" s="5" t="n">
        <v>197</v>
      </c>
    </row>
    <row r="16">
      <c r="A16" s="4" t="inlineStr">
        <is>
          <t>Accounts payable and accrued expenses</t>
        </is>
      </c>
      <c r="B16" s="5" t="n">
        <v>157491</v>
      </c>
      <c r="C16" s="5" t="n">
        <v>20678</v>
      </c>
    </row>
    <row r="17">
      <c r="A17" s="4" t="inlineStr">
        <is>
          <t>Related party payables</t>
        </is>
      </c>
      <c r="B17" s="5" t="n">
        <v>2302</v>
      </c>
      <c r="C17" s="5" t="n">
        <v>62570</v>
      </c>
    </row>
    <row r="18">
      <c r="A18" s="4" t="inlineStr">
        <is>
          <t>Deferred rent</t>
        </is>
      </c>
      <c r="B18" s="4" t="inlineStr">
        <is>
          <t xml:space="preserve"> </t>
        </is>
      </c>
      <c r="C18" s="5" t="n">
        <v>14535</v>
      </c>
    </row>
    <row r="19">
      <c r="A19" s="4" t="inlineStr">
        <is>
          <t>Net cash used in operating activities</t>
        </is>
      </c>
      <c r="B19" s="5" t="n">
        <v>-869834</v>
      </c>
      <c r="C19" s="5" t="n">
        <v>-891376</v>
      </c>
    </row>
    <row r="20">
      <c r="A20" s="3" t="inlineStr">
        <is>
          <t>Cash flows from investing activities:</t>
        </is>
      </c>
      <c r="B20" s="4" t="inlineStr">
        <is>
          <t xml:space="preserve"> </t>
        </is>
      </c>
      <c r="C20" s="4" t="inlineStr">
        <is>
          <t xml:space="preserve"> </t>
        </is>
      </c>
    </row>
    <row r="21">
      <c r="A21" s="4" t="inlineStr">
        <is>
          <t>Purchase of investment property</t>
        </is>
      </c>
      <c r="B21" s="5" t="n">
        <v>-9762219</v>
      </c>
      <c r="C21" s="5" t="n">
        <v>-3420000</v>
      </c>
    </row>
    <row r="22">
      <c r="A22" s="4" t="inlineStr">
        <is>
          <t>Issuance of affiliated notes receivable</t>
        </is>
      </c>
      <c r="B22" s="5" t="n">
        <v>-5733988</v>
      </c>
      <c r="C22" s="5" t="n">
        <v>-5500597</v>
      </c>
    </row>
    <row r="23">
      <c r="A23" s="4" t="inlineStr">
        <is>
          <t>Proceeds from repayment of related party receivables</t>
        </is>
      </c>
      <c r="B23" s="4" t="inlineStr">
        <is>
          <t xml:space="preserve"> </t>
        </is>
      </c>
      <c r="C23" s="5" t="n">
        <v>169150</v>
      </c>
    </row>
    <row r="24">
      <c r="A24" s="4" t="inlineStr">
        <is>
          <t>Repayment of related party receivables</t>
        </is>
      </c>
      <c r="B24" s="5" t="n">
        <v>-34152</v>
      </c>
      <c r="C24" s="4" t="inlineStr">
        <is>
          <t xml:space="preserve"> </t>
        </is>
      </c>
    </row>
    <row r="25">
      <c r="A25" s="4" t="inlineStr">
        <is>
          <t>Net cash used in investing activities</t>
        </is>
      </c>
      <c r="B25" s="5" t="n">
        <v>-15530359</v>
      </c>
      <c r="C25" s="5" t="n">
        <v>-8751447</v>
      </c>
    </row>
    <row r="26">
      <c r="A26" s="3" t="inlineStr">
        <is>
          <t>Cash flows from financing activities:</t>
        </is>
      </c>
      <c r="B26" s="4" t="inlineStr">
        <is>
          <t xml:space="preserve"> </t>
        </is>
      </c>
      <c r="C26" s="4" t="inlineStr">
        <is>
          <t xml:space="preserve"> </t>
        </is>
      </c>
    </row>
    <row r="27">
      <c r="A27" s="4" t="inlineStr">
        <is>
          <t>Proceeds from the issuance of private placement notes</t>
        </is>
      </c>
      <c r="B27" s="5" t="n">
        <v>49028030</v>
      </c>
      <c r="C27" s="5" t="n">
        <v>21431373</v>
      </c>
    </row>
    <row r="28">
      <c r="A28" s="4" t="inlineStr">
        <is>
          <t>Proceeds from the issuance of related party private placement notes</t>
        </is>
      </c>
      <c r="B28" s="5" t="n">
        <v>299741</v>
      </c>
      <c r="C28" s="5" t="n">
        <v>15052078</v>
      </c>
    </row>
    <row r="29">
      <c r="A29" s="4" t="inlineStr">
        <is>
          <t>Proceeds from the issuance of public demand notes</t>
        </is>
      </c>
      <c r="B29" s="5" t="n">
        <v>11656116</v>
      </c>
      <c r="C29" s="5" t="n">
        <v>2225804</v>
      </c>
    </row>
    <row r="30">
      <c r="A30" s="4" t="inlineStr">
        <is>
          <t>Repayments of private placement notes</t>
        </is>
      </c>
      <c r="B30" s="5" t="n">
        <v>-22703799</v>
      </c>
      <c r="C30" s="5" t="n">
        <v>-14642411</v>
      </c>
    </row>
    <row r="31">
      <c r="A31" s="4" t="inlineStr">
        <is>
          <t>Repayments of related party private placement notes</t>
        </is>
      </c>
      <c r="B31" s="5" t="n">
        <v>-10123428</v>
      </c>
      <c r="C31" s="5" t="n">
        <v>-5145809</v>
      </c>
    </row>
    <row r="32">
      <c r="A32" s="4" t="inlineStr">
        <is>
          <t>Repayment of public demand notes</t>
        </is>
      </c>
      <c r="B32" s="5" t="n">
        <v>-22072316</v>
      </c>
      <c r="C32" s="5" t="n">
        <v>-2200000</v>
      </c>
    </row>
    <row r="33">
      <c r="A33" s="4" t="inlineStr">
        <is>
          <t>Notes payable debt issuance costs</t>
        </is>
      </c>
      <c r="B33" s="5" t="n">
        <v>-42827</v>
      </c>
      <c r="C33" s="4" t="inlineStr">
        <is>
          <t xml:space="preserve"> </t>
        </is>
      </c>
    </row>
    <row r="34">
      <c r="A34" s="4" t="inlineStr">
        <is>
          <t>Proceeds from notes payable</t>
        </is>
      </c>
      <c r="B34" s="5" t="n">
        <v>5985000</v>
      </c>
      <c r="C34" s="4" t="inlineStr">
        <is>
          <t xml:space="preserve"> </t>
        </is>
      </c>
    </row>
    <row r="35">
      <c r="A35" s="4" t="inlineStr">
        <is>
          <t>Net cash provided by financing activities</t>
        </is>
      </c>
      <c r="B35" s="5" t="n">
        <v>12026517</v>
      </c>
      <c r="C35" s="5" t="n">
        <v>16721035</v>
      </c>
    </row>
    <row r="36">
      <c r="A36" s="4" t="inlineStr">
        <is>
          <t>Net (decrease) increase in cash and restricted cash</t>
        </is>
      </c>
      <c r="B36" s="5" t="n">
        <v>-4373676</v>
      </c>
      <c r="C36" s="5" t="n">
        <v>7078212</v>
      </c>
    </row>
    <row r="37">
      <c r="A37" s="4" t="inlineStr">
        <is>
          <t>Cash and restricted cash at beginning of period</t>
        </is>
      </c>
      <c r="B37" s="5" t="n">
        <v>8979766</v>
      </c>
      <c r="C37" s="5" t="n">
        <v>1112769</v>
      </c>
    </row>
    <row r="38">
      <c r="A38" s="4" t="inlineStr">
        <is>
          <t>Cash and restricted cash at end of period</t>
        </is>
      </c>
      <c r="B38" s="5" t="n">
        <v>4606090</v>
      </c>
      <c r="C38" s="5" t="n">
        <v>8190981</v>
      </c>
    </row>
    <row r="39">
      <c r="A39" s="3" t="inlineStr">
        <is>
          <t>Reconciliation of cash and restricted cash - beginning of period</t>
        </is>
      </c>
      <c r="B39" s="4" t="inlineStr">
        <is>
          <t xml:space="preserve"> </t>
        </is>
      </c>
      <c r="C39" s="4" t="inlineStr">
        <is>
          <t xml:space="preserve"> </t>
        </is>
      </c>
    </row>
    <row r="40">
      <c r="A40" s="4" t="inlineStr">
        <is>
          <t>Cash</t>
        </is>
      </c>
      <c r="B40" s="5" t="n">
        <v>6953594</v>
      </c>
      <c r="C40" s="5" t="n">
        <v>888508</v>
      </c>
    </row>
    <row r="41">
      <c r="A41" s="4" t="inlineStr">
        <is>
          <t>Restricted cash</t>
        </is>
      </c>
      <c r="B41" s="5" t="n">
        <v>2026172</v>
      </c>
      <c r="C41" s="5" t="n">
        <v>224261</v>
      </c>
    </row>
    <row r="42">
      <c r="A42" s="4" t="inlineStr">
        <is>
          <t>Total</t>
        </is>
      </c>
      <c r="B42" s="5" t="n">
        <v>8979766</v>
      </c>
      <c r="C42" s="5" t="n">
        <v>1112769</v>
      </c>
    </row>
    <row r="43">
      <c r="A43" s="3" t="inlineStr">
        <is>
          <t>Reconciliation of cash and restricted cash - end of period</t>
        </is>
      </c>
      <c r="B43" s="4" t="inlineStr">
        <is>
          <t xml:space="preserve"> </t>
        </is>
      </c>
      <c r="C43" s="4" t="inlineStr">
        <is>
          <t xml:space="preserve"> </t>
        </is>
      </c>
    </row>
    <row r="44">
      <c r="A44" s="4" t="inlineStr">
        <is>
          <t>Cash</t>
        </is>
      </c>
      <c r="B44" s="5" t="n">
        <v>1643772</v>
      </c>
      <c r="C44" s="5" t="n">
        <v>6428935</v>
      </c>
    </row>
    <row r="45">
      <c r="A45" s="4" t="inlineStr">
        <is>
          <t>Restricted cash</t>
        </is>
      </c>
      <c r="B45" s="5" t="n">
        <v>2962318</v>
      </c>
      <c r="C45" s="5" t="n">
        <v>1762046</v>
      </c>
    </row>
    <row r="46">
      <c r="A46" s="4" t="inlineStr">
        <is>
          <t>Total</t>
        </is>
      </c>
      <c r="B46" s="5" t="n">
        <v>4606090</v>
      </c>
      <c r="C46" s="5" t="n">
        <v>8190981</v>
      </c>
    </row>
    <row r="47">
      <c r="A47" s="3" t="inlineStr">
        <is>
          <t>Supplemental disclosure</t>
        </is>
      </c>
      <c r="B47" s="4" t="inlineStr">
        <is>
          <t xml:space="preserve"> </t>
        </is>
      </c>
      <c r="C47" s="4" t="inlineStr">
        <is>
          <t xml:space="preserve"> </t>
        </is>
      </c>
    </row>
    <row r="48">
      <c r="A48" s="4" t="inlineStr">
        <is>
          <t>Cash paid for interest</t>
        </is>
      </c>
      <c r="B48" s="5" t="n">
        <v>299250</v>
      </c>
      <c r="C48" s="4" t="inlineStr">
        <is>
          <t xml:space="preserve"> </t>
        </is>
      </c>
    </row>
    <row r="49">
      <c r="A49" s="3" t="inlineStr">
        <is>
          <t>Non-cash investing and financing activities</t>
        </is>
      </c>
      <c r="B49" s="4" t="inlineStr">
        <is>
          <t xml:space="preserve"> </t>
        </is>
      </c>
      <c r="C49" s="4" t="inlineStr">
        <is>
          <t xml:space="preserve"> </t>
        </is>
      </c>
    </row>
    <row r="50">
      <c r="A50" s="4" t="inlineStr">
        <is>
          <t>Affiliated note receivable credited upon acquisition of investment property</t>
        </is>
      </c>
      <c r="B50" s="5" t="n">
        <v>2038667</v>
      </c>
      <c r="C50" s="4" t="inlineStr">
        <is>
          <t xml:space="preserve"> </t>
        </is>
      </c>
    </row>
    <row r="51">
      <c r="A51" s="4" t="inlineStr">
        <is>
          <t>Notes Issued</t>
        </is>
      </c>
      <c r="B51" s="6" t="n">
        <v>21214309</v>
      </c>
      <c r="C51" s="6" t="n">
        <v>66483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9 Months Ended</t>
        </is>
      </c>
    </row>
    <row r="2">
      <c r="B2" s="2" t="inlineStr">
        <is>
          <t>Sep. 30, 2022</t>
        </is>
      </c>
      <c r="C2" s="2" t="inlineStr">
        <is>
          <t>Sep. 30, 2021</t>
        </is>
      </c>
    </row>
    <row r="3">
      <c r="A3" s="3" t="inlineStr">
        <is>
          <t>Short-Term Debt [Line Items]</t>
        </is>
      </c>
      <c r="B3" s="4" t="inlineStr">
        <is>
          <t xml:space="preserve"> </t>
        </is>
      </c>
      <c r="C3" s="4" t="inlineStr">
        <is>
          <t xml:space="preserve"> </t>
        </is>
      </c>
    </row>
    <row r="4">
      <c r="A4" s="4" t="inlineStr">
        <is>
          <t>Non cash note issuances</t>
        </is>
      </c>
      <c r="B4" s="6" t="n">
        <v>21214309</v>
      </c>
      <c r="C4" s="6" t="n">
        <v>6648325</v>
      </c>
    </row>
    <row r="5">
      <c r="A5" s="4" t="inlineStr">
        <is>
          <t>Private Placement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n cash note issuances</t>
        </is>
      </c>
      <c r="B7" s="5" t="n">
        <v>4661707</v>
      </c>
      <c r="C7" s="5" t="n">
        <v>3987825</v>
      </c>
    </row>
    <row r="8">
      <c r="A8" s="4" t="inlineStr">
        <is>
          <t>Non-cash note redemptions</t>
        </is>
      </c>
      <c r="B8" s="5" t="n">
        <v>14760606</v>
      </c>
      <c r="C8" s="5" t="n">
        <v>5538325</v>
      </c>
    </row>
    <row r="9">
      <c r="A9" s="4" t="inlineStr">
        <is>
          <t>Related Party Private Placement Not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n cash note issuances</t>
        </is>
      </c>
      <c r="B11" s="5" t="n">
        <v>3600000</v>
      </c>
      <c r="C11" s="5" t="n">
        <v>1110000</v>
      </c>
    </row>
    <row r="12">
      <c r="A12" s="4" t="inlineStr">
        <is>
          <t>Non-cash note redemptions</t>
        </is>
      </c>
      <c r="B12" s="5" t="n">
        <v>1121203</v>
      </c>
      <c r="C12" s="4" t="inlineStr">
        <is>
          <t xml:space="preserve"> </t>
        </is>
      </c>
    </row>
    <row r="13">
      <c r="A13" s="4" t="inlineStr">
        <is>
          <t>Public Demand Note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n cash note issuances</t>
        </is>
      </c>
      <c r="B15" s="5" t="n">
        <v>12952602</v>
      </c>
      <c r="C15" s="6" t="n">
        <v>1550500</v>
      </c>
    </row>
    <row r="16">
      <c r="A16" s="4" t="inlineStr">
        <is>
          <t>Non-cash note redemptions</t>
        </is>
      </c>
      <c r="B16" s="6" t="n">
        <v>5332500</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iCap
Vault 1, LLC (the “Company”), a Delaware limited liability company, was formed on July 30, 2018 pursuant to and in accordance
with the Delaware Limited Liability Company Act for the purpose of acquiring real estate investments in the United States and providing
a rate of return to its investors. The Company was organized for the principal purposes of (a) sourcing, acquiring, financing and managing
a portfolio of investments and (b) engaging in all activities incidental or ancillary thereto as iCap Vault Management, LLC (the “Manager”),
deems necessary or advisable. The Company’s amended and restated operating agreement is dated September 18, 2020 (the “Operating
Agreement”) and provides for one class of membership. The Company had 1,000 The
Company has two wholly owned subsidiaries, Vault Holding, LLC (“Holding”) and Vault Holding 1, LLC (“Holding 1”)
formed September 27, 2018 and April 28, 2020, respectively. Each entity was formed with the intention of owning one or more standalone
subsidiaries (each a “Portfolio SPE”), which itself will hold real property investments and real estate-based financial instruments.
Both Holding and Holding 1 provide guarantees to secured noteholders of the Company. Holding provides a guarantee to holders of private
placement notes. Holding 1 provides a guarantee to holders of publicly available variable denomination floating rate demand notes the
Company offers through a public registration. As of the date of issuance of these unaudited condensed consolidated financial statements,
Holding owns all investment properties and affiliated notes receivable, whereas Holding 1 has not commenced operations and has no assets
and liabilities. The
Company generates revenue from rentals of real property investments and interest on investments in financial instruments based in real
estate. Management intends for the Company to generate additional revenue from price appreciation of real properties upon their disposition. The
Company’s investments and its operations in the near term will be funded primarily by $ 1 500 500 On
September 18, 2020, the Company, Holding 1 and American Stock Transfer &amp; Trust Company, LLC, as trustee, entered into an indenture,
which complies with the requirements of the Trust Indenture Act of 1939, as amended, under which the Public Demand Notes are offered. On
November 24, 2020, the Securities and Exchange Commission (“SEC”) declared the Company’s Registration Statement on
Form S-11/A (the “Registration Statement”), filed with the SEC on November 2, 2020, effective and the Company is authorized
to sell $ 500,000,000 iCap
Vault 1, LLC Notes
to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 xml:space="preserve">Note
2. Basis of Presentation and Significant Accounting Policies Quarterly
Reporting The
accompanying unaudited condensed consolidated financial statements (“financial statements”) have been prepared in accordance
with accounting principles generally accepted in the United States of America (“GAAP”) for interim financial information
pursuant to the rules and regulations of the Securities and Exchange Commission (“SEC”) and have been consistently applied.
Certain information and footnote disclosures normally included in financial statements presented in accordance with GAAP, but which are
not required for interim reporting purposes, have been omitted. In the opinion of management, all adjustments (consisting of normal recurring
accruals) considered necessary to present fairly the financial position as of September 30, 2022 and the results of operations and cash
flows for the interim periods ended September 30, 2022 and 2021, have been included. These unaudited condensed consolidated financial
statements should be read in conjunction with the audited consolidated financial statements and notes thereto for the year ended December
31, 2021 included in the Company’s Annual Report on Form 10-K, as filed with the Securities and Exchange Commission on March 24,
2022. Operating results for the three and nine months ended September 30, 2022 are not necessarily indicative of the results that may
be expected for the year ending December 31, 2022. Liquidity
and Going Concern The
Company has issued Public Demand Notes and Private Placement Notes through September 30, 2022 and does not have sufficient cash or sources
of revenue to cover its operating costs and debt service. In addition, the Company and its subsidiaries have generated recurring losses
from operations and negative operating cash flows since inception. These factors raise substantial doubt regarding the Company’s
ability to continue as a going concern for one year following the date these unaudited condensed consolidated financial statements are
available to be issued.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alization of the carrying value of assets
or the amounts and classification of liabilities that might be necessary should the Company be unable to continue as a going concern
for one year following the date these unaudited condensed consolidated financial statements are available to be issued. The Company is
dependent upon raising additional financing through issuance of debt in order to implement its business plan. There can be no assurance
that the Company will be successful in this situation in order to continue as a going concern. The Company is funding its initial operations
from (1) payments of expenses by its related entities, which are included in related party payables on the unaudited condensed consolidated
balance sheets, (2) equity contributions, (3) issuance of Public Demand Notes and Private Placement Notes and (4) leveraging existing
investment properties. The
Company’s operations may be affected by the pandemic that has continued since 2020.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ability to make
investments through its subsidiaries, negative impact to revenue related to real estate holdings, negative impact on its workforce, unavailability
of professional services and other resources, disruption to credit markets necessary for success of the Company’s business model,
and the decline in value of assets held by the Company’s subsidiaries. iCap
Vault 1, LLC Notes
to Unaudited Condensed Consolidated Financial Statements Accounting
for Acquisitions In
accordance with the guidance for business combinations, we determine whether a transaction or other event is a business combination,
which requires that the assets acquired and liabilities assumed constitute a business. If the assets acquired are not a business, the
Company accounts for the transaction or other event as an asset acquisition. The Company allocates
the purchase price of properties considered to be an asset acquisition to net tangible and identified intangible assets acquired based
on estimated fair values at the date of acquisition. The Company identifies identifiable assets acquired and liabilities assumed. The
Company estimates the fair value of the building on an as-if-vacant basis and the fair value of land determined either by comparable
market data, real estate tax assessments, independent appraisals or other relevant data. The remaining economic life of leased assets
is estimated by relying in part upon third-party appraisals of the leased assets and industry standards. Different estimates of remaining
economic life will affect the depreciation expense that is recorded. Above-market
and below-market in-place lease values for acquired properties are recorded based on the present value (using an interest rate which
reflects the risks associated with the leases acquired) of the difference between (i) the contractual amounts to be paid pursuant to
the in-place leases and (ii) the Company’s estimate of the fair market lease rates for the corresponding in-place leases, measured
over a period equal to the remaining noncancellable term of the lease (including the below market fixed renewal periods that are considered
probable, if applicable). Above-market lease values are amortized as a reduction of rental income over the remaining noncancellable terms
of the respective leases. Below-market lease values are amortized as an increase to rental income over the remaining noncancellable terms
of the respective leases, including any below market fixed-rate renewal option periods that are considered probable. Other
intangible assets also include in-place leases based on the Company’s evaluation of the specific characteristics of each tenant’s
lease and the Company’s overall relationship with the respective tenant. The Company estimates the cost to execute leases with
terms similar to the remaining lease terms of the in-place leases, including leasing commissions, legal and other related expenses. This
intangible asset is amortized to expense over the remaining term of the respective leases and any fixed-rate bargain renewal periods.
Factors considered by the Company in this analysis include an estimate of the carrying costs during the expected lease-up periods considering
current market conditions and costs to execute similar leases. Impairments Management
routinely reviews notes receivable for impairment and provides an allowance for credit losses if all or a portion of a note is determined
to be uncollectible. Notes are charged off to the allowance for credit losses when the contractual amount is no longer realizable. Management
evaluates investment properties for impairment when conditions exist which may indicate that it is probable that the sum of expected
future cash flows (on an undiscounted basis without interest) from that investment property is less than the carrying values under its
historical net cost basis. When estimating expected future cash flows, management considers factors such as future operating income,
trends and prospects as well as the effects of leasing demand, competition and other pertinent factors. Upon determination that there
is a permanent impairment, the carrying values of the applicable investment properties are reduced to their relative fair values. For
investment properties to be disposed of, an impairment loss is recognized when the fair values, less the estimated cost to sell, is less
than the carrying amount of the investment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Recent
Accounting Pronouncements The
Financial Accounting Standards Board (“FASB”) issued ASU 2016-13, Financial Instruments – Credit Losses (Topic 326):
Measurement of Credit Losses on Financial Instruments. This ASU updates Topic 326 by removing the thresholds that companies apply to
measure credit losses on financial instruments measured at amortized cost, such as loans, receivables, and held-to-maturity debt securities.
The guidance in ASU 2016-13 is effective for “public business entities,” for reporting periods beginning after December 15,
2022. Early adoption of the guidance is permitted for reporting periods beginning after December 15, 2018. Management is currently evaluating
the impact that the pending adoption of this guidance will have on its consolidated financial statements. Reclassification Certain
prior period balances in the unaudited condensed consolidated statements of cash flows have been reclassified to conform with the current
period presentation. The Company reflected non-cash issuances and corresponding redemptions of Private Placement Notes of $ 6,648,3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58:03Z</dcterms:created>
  <dcterms:modified xmlns:dcterms="http://purl.org/dc/terms/" xmlns:xsi="http://www.w3.org/2001/XMLSchema-instance" xsi:type="dcterms:W3CDTF">2022-11-21T21:58:03Z</dcterms:modified>
</cp:coreProperties>
</file>